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Acquisition" sheetId="9" state="visible" r:id="rId9"/>
    <sheet xmlns:r="http://schemas.openxmlformats.org/officeDocument/2006/relationships" name="Property and Equipment, Net"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Note Payable" sheetId="13" state="visible" r:id="rId13"/>
    <sheet xmlns:r="http://schemas.openxmlformats.org/officeDocument/2006/relationships" name="Stockholders' Equity (Deficit i" sheetId="14" state="visible" r:id="rId14"/>
    <sheet xmlns:r="http://schemas.openxmlformats.org/officeDocument/2006/relationships" name="Related Partie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 (Tables)" sheetId="20" state="visible" r:id="rId20"/>
    <sheet xmlns:r="http://schemas.openxmlformats.org/officeDocument/2006/relationships" name="Property and Equipment, Net (Ta"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Stockholders' Equity (Deficit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Details)" sheetId="29" state="visible" r:id="rId29"/>
    <sheet xmlns:r="http://schemas.openxmlformats.org/officeDocument/2006/relationships" name="Acquisition (Details 1)" sheetId="30" state="visible" r:id="rId30"/>
    <sheet xmlns:r="http://schemas.openxmlformats.org/officeDocument/2006/relationships" name="Acquisition (Details Narrative)" sheetId="31" state="visible" r:id="rId31"/>
    <sheet xmlns:r="http://schemas.openxmlformats.org/officeDocument/2006/relationships" name="Liquidity and Going Concern (De" sheetId="32" state="visible" r:id="rId32"/>
    <sheet xmlns:r="http://schemas.openxmlformats.org/officeDocument/2006/relationships" name="Property and Equipment, Net (De" sheetId="33" state="visible" r:id="rId33"/>
    <sheet xmlns:r="http://schemas.openxmlformats.org/officeDocument/2006/relationships" name="Property and Equipment, Net (34" sheetId="34" state="visible" r:id="rId34"/>
    <sheet xmlns:r="http://schemas.openxmlformats.org/officeDocument/2006/relationships" name="Convertible Notes Payable (Deta" sheetId="35" state="visible" r:id="rId35"/>
    <sheet xmlns:r="http://schemas.openxmlformats.org/officeDocument/2006/relationships" name="Convertible Notes Payable (De36" sheetId="36" state="visible" r:id="rId36"/>
    <sheet xmlns:r="http://schemas.openxmlformats.org/officeDocument/2006/relationships" name="Convertible Notes Payable (De37" sheetId="37" state="visible" r:id="rId37"/>
    <sheet xmlns:r="http://schemas.openxmlformats.org/officeDocument/2006/relationships" name="Derivative Liability (Details)" sheetId="38" state="visible" r:id="rId38"/>
    <sheet xmlns:r="http://schemas.openxmlformats.org/officeDocument/2006/relationships" name="Derivative Liability (Details 1" sheetId="39" state="visible" r:id="rId39"/>
    <sheet xmlns:r="http://schemas.openxmlformats.org/officeDocument/2006/relationships" name="Note Payable (Details Narrative"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_ Equity (Deficit i" sheetId="43" state="visible" r:id="rId43"/>
    <sheet xmlns:r="http://schemas.openxmlformats.org/officeDocument/2006/relationships" name="Related Parties (Details Narrat" sheetId="44" state="visible" r:id="rId44"/>
    <sheet xmlns:r="http://schemas.openxmlformats.org/officeDocument/2006/relationships" name="Contingencies (Details Narrativ"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7</t>
  </si>
  <si>
    <t>Nov. 20, 2017</t>
  </si>
  <si>
    <t>Document And Entity Information</t>
  </si>
  <si>
    <t>Entity Registrant Name</t>
  </si>
  <si>
    <t>Gopher Protocol Inc.</t>
  </si>
  <si>
    <t>Entity Central Index Key</t>
  </si>
  <si>
    <t>Document Type</t>
  </si>
  <si>
    <t>10-Q</t>
  </si>
  <si>
    <t>Trading Symbol</t>
  </si>
  <si>
    <t>GOPH</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t>
  </si>
  <si>
    <t xml:space="preserve"> </t>
  </si>
  <si>
    <t>Inventory</t>
  </si>
  <si>
    <t>Prepaid expenses</t>
  </si>
  <si>
    <t>Total current assets</t>
  </si>
  <si>
    <t>Property and equipment, net</t>
  </si>
  <si>
    <t>Other assets</t>
  </si>
  <si>
    <t>Goodwill</t>
  </si>
  <si>
    <t>Total assets</t>
  </si>
  <si>
    <t>Current liabilities:</t>
  </si>
  <si>
    <t>Accounts payable and accrued expenses</t>
  </si>
  <si>
    <t>Convertible notes payable, net of discount</t>
  </si>
  <si>
    <t>Derivative liability</t>
  </si>
  <si>
    <t>Total current liabilities</t>
  </si>
  <si>
    <t>Convertible note payable, net of debt discount</t>
  </si>
  <si>
    <t>Note payable</t>
  </si>
  <si>
    <t>Total liabilities</t>
  </si>
  <si>
    <t>Contingencies (Note 11)</t>
  </si>
  <si>
    <t>Stockholders' Equity (Deficit):</t>
  </si>
  <si>
    <t>Preferred stock value</t>
  </si>
  <si>
    <t>Common stock, $0.00001 par value, 500,000,000 shares authorized; 51,795,372 and 41,420,372 shares issued and outstanding at September 30, 2017 and December 31, 2016</t>
  </si>
  <si>
    <t>Treasury stock, at cost; 1,040 shares at September 30, 2017 and December 31, 2016</t>
  </si>
  <si>
    <t>Additional Paid In Capital</t>
  </si>
  <si>
    <t>Accumulated deficit</t>
  </si>
  <si>
    <t>Total stockholders' equity (deficit)</t>
  </si>
  <si>
    <t>Total liabilities and stockholders' equity (deficit)</t>
  </si>
  <si>
    <t>Series B Convertible Preferred Stock [Member]</t>
  </si>
  <si>
    <t>[1]</t>
  </si>
  <si>
    <t>Series C Convertible Preferred Stock [Member]</t>
  </si>
  <si>
    <t>[2]</t>
  </si>
  <si>
    <t>Series D Convertible Preferred Stock [Member]</t>
  </si>
  <si>
    <t>[3]</t>
  </si>
  <si>
    <t>Series B Preferred stock, $0.00001 par value; 20,000,000 shares authorized; 45,000 shares issued and outstanding at September 30, 2017 and December 31, 2016</t>
  </si>
  <si>
    <t>Series C Preferred stock, $0.00001 par value; 10,000 shares authorized; 700 shares issued and outstanding at September 30, 2017 and December 31, 2016</t>
  </si>
  <si>
    <t>Series D Preferred stock, $0.00001 par value; 100,000 shares authorized; 66,000 shares issued and outstanding at September 30, 2017 and December 31, 2016</t>
  </si>
  <si>
    <t>CONDENSED CONSOLIDATED BALANCE SHEETS (Unaudited) (Parenthetical) - $ / shares</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CONDENSED CONSOLIDATED STATEMENTS OF OPERATIONS (Unaudited) - USD ($)</t>
  </si>
  <si>
    <t>3 Months Ended</t>
  </si>
  <si>
    <t>Sep. 30, 2016</t>
  </si>
  <si>
    <t>Income Statement [Abstract]</t>
  </si>
  <si>
    <t>Sales</t>
  </si>
  <si>
    <t>Cost of goods sold</t>
  </si>
  <si>
    <t>Gross profit</t>
  </si>
  <si>
    <t>Operating expenses:</t>
  </si>
  <si>
    <t>General and administrative expenses</t>
  </si>
  <si>
    <t>Marketing expenses</t>
  </si>
  <si>
    <t>Acquisition costs</t>
  </si>
  <si>
    <t>Total expenses</t>
  </si>
  <si>
    <t>Loss from operations</t>
  </si>
  <si>
    <t>Other income (expense):</t>
  </si>
  <si>
    <t>Amortization of debt discount</t>
  </si>
  <si>
    <t>Change in fair market value of derivative liability</t>
  </si>
  <si>
    <t>Interest expense and financing costs</t>
  </si>
  <si>
    <t>Total other income (expense)</t>
  </si>
  <si>
    <t>Loss before income taxes</t>
  </si>
  <si>
    <t>Income tax expense</t>
  </si>
  <si>
    <t>Net loss</t>
  </si>
  <si>
    <t>Weighted average number of common shares outstanding:</t>
  </si>
  <si>
    <t>Basic and diluted</t>
  </si>
  <si>
    <t>Net loss per share:</t>
  </si>
  <si>
    <t>CONDENSED CONSOLIDATED STATEMENTS OF CASH FLOWS (Unaudited) - USD ($)</t>
  </si>
  <si>
    <t>Cash Flows Used by Operating Activities:</t>
  </si>
  <si>
    <t>Adjustments to reconcile net loss to net cash provided by (used in) operating activities:</t>
  </si>
  <si>
    <t>Depreciation of property and equipment</t>
  </si>
  <si>
    <t>Financing cost</t>
  </si>
  <si>
    <t>Amortization of prepaid filing fees</t>
  </si>
  <si>
    <t>Shares issued for services</t>
  </si>
  <si>
    <t>Warrant issued for services</t>
  </si>
  <si>
    <t>Changes in assets and liabilities:</t>
  </si>
  <si>
    <t>Other (non-current) assets</t>
  </si>
  <si>
    <t>Accrued interest on convertible notes payable</t>
  </si>
  <si>
    <t>Net cash provided by (used in) operating activities</t>
  </si>
  <si>
    <t>Cash Flows From Investing Activities:</t>
  </si>
  <si>
    <t>Purchase of property and equipment</t>
  </si>
  <si>
    <t>Net cash used in investingactivities</t>
  </si>
  <si>
    <t>Cash flows from financing activities:</t>
  </si>
  <si>
    <t>Issuance of convertible notes</t>
  </si>
  <si>
    <t>Net cash provided by financing activities</t>
  </si>
  <si>
    <t>Net increase (decrease) in cash</t>
  </si>
  <si>
    <t>Cash, beginning of period</t>
  </si>
  <si>
    <t>Cash, end of period</t>
  </si>
  <si>
    <t>Cash paid for interest</t>
  </si>
  <si>
    <t>Cash paid for income taxes</t>
  </si>
  <si>
    <t>Supplemental non-cash investing and financing activities</t>
  </si>
  <si>
    <t>Shares issued to reduce notes payable</t>
  </si>
  <si>
    <t>Reduction of note payable through conversion</t>
  </si>
  <si>
    <t>Debt discount</t>
  </si>
  <si>
    <t>Reclassifications of a payable to Guardian LLC to a convertible note payable</t>
  </si>
  <si>
    <t>Accrued interest to convertible note payable</t>
  </si>
  <si>
    <t>Organization and Nature of Business</t>
  </si>
  <si>
    <t>Organization, Consolidation and Presentation of Financial Statements [Abstract]</t>
  </si>
  <si>
    <t>Note 1 - Organization and Nature of Business Gopher Protocol Inc. (the “Company”, “we”,
“us”, “our”, “Gopher”, “Gopher Protocol” or “GOPH”) was incorporated
on July 22, 2009 under the laws of the State of Nevada and relocated its headquarters to Santa Monica, California in 2016. Gopher
is a development stage company that is creating innovative mobile microchip (ICs) and software technologies based on GopherInsight
™ The unaudit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nine months ended September 30, 2017 are not necessarily indicative of the results
expected for the year ending December 31, 2017. GopherInsight ™ ™ ™ ™ On March 29, 2016, the Company contributed all of its rights relating
to its proprietary microchip that is within a sticky patch package (the “Patch”) to Guardian LLC in consideration of
50% of the profit generated by Guardian LLC and a commitment from Guardian LLC that it is responsible for investing all needed
funds for the purpose of developing the Patch and related products to the Patch, as well as funding the working capital needs of
the Company. On September 1, 2017, the Company entered into
an Asset Purchase Agreement with a third party, RWJ Advanced Marketing, LLC, a Georgia corporation. The Company entered into this
Asset Purchase Agreement to acquire terminals in approximately 15,000 locations by which the Company will deploy its technology.
The operations consist primarily of the sale of phones and phone card products, including PINS for cell minutes, SIM cards for
cell minutes, as well as gift cards. The Company incorporated a wholly-owned subsidiary, UGopherServices Corp., to operate the
acquired assets.</t>
  </si>
  <si>
    <t>Summary of Significant Accounting Policies</t>
  </si>
  <si>
    <t>Accounting Policies [Abstract]</t>
  </si>
  <si>
    <t xml:space="preserve">Note 2 - Summary of Significant Accounting Policies Presentation of Financial Statements The accompanying financial statements include
the accounts of the Company have been prepared in accordance with accounting principles generally accepted in the United States
of America (“U.S. GAAP”). Principles of Consolidation The accompanying consolidated financial statements
include the accounts of the Company and its wholly-owned subsidiary, UGopherServices Corp, since the date of acquisition (September
1, 2017) All significant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Cash and Cash Equivalents The Company considers all highly liquid financial
instruments purchased with an original maturity of three months or less to be cash equivalents. Accounts Receivable The Company grants credit to establishments
(such as convenient stores) who sell the Company’s product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September 30, 2017 and December 31, 2016,
respectively. Inventory Inventory is valued at the lower of the inventory’s
cost (first in, first out basis) or the current market price of the inventory. Management compares the cost of inventory with its
market value and an allowance is made to write down inventory to market value, if lower. At September 30, 2017, all of the Company’s
inventory was finished goods inventory which consisted principally of phones and phone card products, including PINS for cell minutes,
SIM cards for cell minutes, as well as gift card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Long-Lived Assets The Company applies ASC Topic 360, Property,
Plant, and Equipment Goodwill Goodwill represents the excess of purchase
price over the underlying net assets of businesses acquired. Under accounting requirements, goodwill is not amortized but is subject
to annual impairment tests. The Company recorded goodwill of $7,950,619 related to its acquisition of certain RWJ assets (see Note
4) in 2017.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September 30, 2017, the Company identified
the following liabilities that are required to be presented on the balance sheet at fair value:
Fair Value Fair Value Measurements at
As of September 30, 2017
Description September 30, 2017 Using Fair Value Hierarchy
Level 1 Level 2 Level 3
Derivative liability $ 2,167,990 $ — $ 2,167,990 $ —
Total $ 2,167,990 $ — $ 2,167,990 $ — The Company did not identify any other non-recurring
assets and liabilities that are required to be presented in the consolidated balance sheets at fair value in accordance with ASC
815.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September
30, 2017.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recognizes revenue from the sale
of phones and phone card products at the time of sale to the customer. The Company recognizes revenue from IT-related services
at the time the services are performed. Cost of Goods Sold Cost of goods sold represents the cost of the
phone and phone card products sold by the Company. In 2016 the Company did not have cost of goods sold since all of its revenue
was generated from consulting income. In 2017, the entire cost of goods sold relates to products sold by the Company’s new
acquired acquisition as described in Note 4.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following potentially dilutive shares were excluded from the shares
used to calculate diluted earnings per share as their inclusion would be anti-dilutive.
September 30, September 30,
2017 2016
Series B preferred stock 3,000 3,000
Series C preferred stock 770 770
Series D preferred stock 66,000,000 66,000,000
Warrants 22,093,750 —
Convertible notes 12,158,358 6,156,757
Total 100,255,878 72,160,527 </t>
  </si>
  <si>
    <t>Liquidity and Going Concern</t>
  </si>
  <si>
    <t>Note 3 - Liquidity and Going Concern The Company sustained net losses of $7,516,294
during the nine months ended September 30, 2017, and our operating activities used cash of $215,405. The Company had a working
capital deficit of $3,155,017, and accumulated deficit of $11,610,666 at September 30, 2017. This raises substantial doubt about
its ability to continue as a going concern. The Company is dependent upon its ability to generate revenues and its ability to
continue receiving investment capital and loans from third parties to sustain its current level of operations. No assurance can
be given that the Company will be successful in these efforts. Pursuant to the Joint Venture Agreement, Guardian LLC has committed
to provide the Company with all its working capital needs. In lieu of entering series of short terms notes with third parties,
the LLC took upon itself a lock-up and leakage agreement, described below. Certain third parties defaulted on their commitment
to the Company for funding. The Company entered a negotiation with Guardian LLC to replace these defaulted investors. There is
no guarantee that the LLC will agree to continue to provide funding, which raises substantial doubt about the Company’s
ability to continue as a going concern. We plan to raise working
capital that will allow us to conduct our business for the next 12 months. There is no guarantee regarding our ability to raise
that capital. We expect to use the proceeds to fund our short-term capital requirements including paying administrative expenses
associated with maintaining our public company’s filings for the next 12 months. In order to implement our business plan
and pay various administrative expenses on a minimal basis for the next 12 months, we expect that we will need approximately $1,200,000,
based on our expectation of monthly expenses of approximately $100,000. The Company expects that its operating results will fluctuate
significantly from quarter to quarter in the future, and will depend on a number of factors including the state of the worldwide
economy and financial markets, which are outside the Company’s control. Guardian Patch, LLC, the Company’s JV partner,
has committed in the past to support the Company’s working capital needs, by providing the Company with short terms loans.
The Company may also pursue capital through the issuance of high-yield debt that will likely be convertible into equity, at either
a fixed or a variable conversion rate. Our financing plans and the exact type of debt that we seek will largely be contingent on
our pre-sales campaign for the Sphere.</t>
  </si>
  <si>
    <t>Acquisition</t>
  </si>
  <si>
    <t>Business Combinations [Abstract]</t>
  </si>
  <si>
    <t>Note 4 - Acquisition On September 1, 2017, the Company entered into
and closed an Asset Purchase Agreement (the “Purchase Agreement”) with RWJ Advanced Marketing, LLC (“RWJ”),
a Georgia corporation, pursuant to which the Company purchased certain assets from RWJ, including inventory, terminals, licenses
and permits and intangible assets, in consideration of $400,000, an aggregate 5,000,000 shares of common stock of the Company,
secured promissory note in the amount of $2,600,000, and warrants to purchase 9,000,000 shares of common stock and the assumption
of certain liabilities incurred by RWJ after the effective date as set forth in the RWJ Agreement. The RWJ Warrants are exercisable for a period
of five years at a fixed exercise price of $0.50 per share and non-dilutive anti-dilution protection. If, prior to the exercise
of the RJW Warrants, the Company (i) declares, makes or issues, or fixes a record date for the determination of holders of common
stock entitled to receive, a dividend or other distribution payable in shares of its capital stock, (ii) subdivides the outstanding
shares, (iii) combines the outstanding shares (including a reverse stock split), (iv) issues any shares of its capital stock by
reclassification of the shares, capital reorganization or otherwise (including any such reclassification or reorganization in connection
with a consolidation or merger or and sale of all or substantially all of the Company’s assets to any person), then, notwithstanding
any such action the exercise price, and the number and kind of shares receivable upon exercise, in effect at the time of the record
date for such dividend or of the effective date of such subdivision, combination or reclassification shall remain fixed so that
the holder of the RJW Warrants exercised after such time shall be entitled to receive the number and kind of shares which, if the
RJW Warrants had been exercised immediately prior to such time, the holder would have owned upon such exercise and been entitled
to receive. The RWJ Note accrues interest at the rate of
3.5% interest per annum and is payable in full on December 31, 2019. The Company may prepay this note at any time without penalty. The Company incorporated a wholly-owned subsidiary,
UGopherServices Corp., to operate the acquired assets. The Company entered into this Purchase Agreement
to acquire terminals in approximately 15,000 locations by which the Company will deploy its technology. A summary of the purchase price and the purchase
price allocations at fair value is below. The purchase price allocation is a preliminary and subject to change. The Company has
not yet completed its analysis to determine the fair value of the assets acquired on the acquisition date. Once this analysis is
complete, the Company will adjust, if necessary, the provisional amounts assigned to the assets purchased in the accounting period
in which the analysis is completed.
Purchase price
Cash (1) $ 400,000
5,000,000 shares of common stock (2) 1,850,000
Secured promissory note 2,600,000
9,000,000 warrants (3) 3,310,819
$ 8,160,819
Allocation of purchase price
Inventory $ 398,151
Property and equipment 210,200
Assumed liabilities (398,151 )
Goodwill 7,950,619
Purchase price $ 8,160,819 (1) – the $400,000 cash was advanced to the Company by Guardian
LLC and is included in accounts payable and accrued expenses on the accompanying consolidated balance sheet. (2) – the fair value of the common stock was calculated based
on the closing market price of the Company’s common stock at the date of acquisition. (3) the fair value of the 9,000,000 warrants
was determined using the Black-Scholes option pricing model with the following assumptions:
● Expected life of 5.0 years
● Volatility of 250%;
● Dividend yield of 0%;
● Risk free interest rate of 1.73% The revenue from the acquisition of the RWJ
assets included in the results of operations from the date of acquisition on to September 30, 2017 was $4,426,626. The unaudited pro forma information below present
statement of operations data as if the acquisition of the RWJ assets took place on January 1, 2016.
Nine Months Ended September 30,
2017 2016
Sales $ 42,441,702 50,078,135
Cost of goods sold 40,273,563 47,623,277
Gross profit 2,168,139 2,454,858
Operating expenses 8,492,340 4,013,055
Loss from operations (6,324,201 ) (1,558,197 )
Net loss (7,720,712 ) (1,604,377 )
Loss per share (0.16 ) (0.08 )</t>
  </si>
  <si>
    <t>Property and Equipment, Net</t>
  </si>
  <si>
    <t>Property, Plant and Equipment [Abstract]</t>
  </si>
  <si>
    <t>Note 5 - Property and Equipment, Net Property and equipment consisted of the following as of September
30, 2017 and December 31, 2016:
September 30, December 31,
2017 2016
Furniture $ 33,740 $ 9,431
Computers and equipment 20,621 12,539
POSA machines 190,829 —
245,190 21,970
Less accumulated depreciation (27,808 ) (21,271 )
Property and equipment, net $ 217,382 $ 699 Depreciation expense for the nine months ended September 30, 2017
and 2016 was $6,538 and 1,010, respectively.</t>
  </si>
  <si>
    <t>Convertible Notes Payable</t>
  </si>
  <si>
    <t>Notes Payable [Abstract]</t>
  </si>
  <si>
    <t xml:space="preserve">Note 6 – Convertible Notes Payable Convertible notes payable at September 30, 2017 and December 31,
2016 consist of the following:
September 30, December 31,
2017 2016
Convertible note payable to PTPI dated January 22, 2015 (A) $ 30,393 $ 53,852
Convertible note payable to Guardian Patch I LLC dated May 23, 2017 (B) 660,132
Convertible notes payable to Crown Bridge Partners LLC dated June 9, 2017 (C) 100,000 —
Convertible notes payable to Eagle Equity LLC dated June 8, 2017 (D) 100,000 —
Convertible notes payable to JSJ Investments, Inc. dated June 7, 2017 and June 29, 2017 (E) 100,000 —
Convertible notes payable to Eagle Equity LLC dated September 13, 2017 (F) 100,000 —
Total convertible notes payable 1,090,525 53,852
Unamortized debt discount (838,809 ) —
Convertible notes payable, net of discount 251,716 53,852
Less notes receivable collateralized by convertible notes payable (150,000 ) —
Convertible notes payable $ 101,716 $ 53,852 (A) On January 22,
2015, the Company entered into an Exchange Agreement with Stanley Hills, the original holder (the “Holder”) of the
PTPI Note pursuant to which PTPI Note exchanged $75,273 in debt into a 10% Convertible Debenture in the principal amount of $75,273
(the “Note”). The PTPI Note matured January 21, 2017 (the “Maturity Date”) and interest associated with
the Note I Note is 10% per annum, which is payable on the Maturity Date. The PTPI Note is convertible into shares of common stock
of the Company, at the option of Note I, at a fixed conversion price of $0.00752734. The Holder has agreed to restrict its ability
to convert the PTPI Note and receive shares of common stock such that the number of shares of common stock held by it in the aggregate
and its affiliates after such conversion or exercise does not exceed 4.99% of the then issued and outstanding shares of common
stock. In addition, on March 2, 2015, the Company and the Holder amended that certain 10% Convertible Debenture (the “PTPI
Note I Debenture”) which debt underlying the PTPI Note I Debenture was initially incurred on October 6, 2009 and exchanged
for the Note I Debenture on January 19, 2014. The parties agreed that the conversion price in the PTPI Note I Debenture would not
be impacted by the 1:1,000 stock split implemented by the Company on February 24, 2015 and will remain $0.0075273. The Company is under default per the terms
of the PTPI Note, as at maturity in January 2017, the Company did not have sufficient free cash to pay off the note. The Company
is in negotiations with the Holder in good faith to resolve the situation. The Company cannot predict the result of such negotiations.
The current note balance is $30,393, which includes $14,870 of accrued interest. The balance at that time was $53,852, which included
accrued interest of $13,112, and was net of debt discount. (B) Guardian Patch I LLC (the “Note Holder”)
understands that the Company may be seeking additional capital or funding and believes that the lock-up and leak-out restrictions
and provisions, as further described herein, will improve the Company’s prospects for obtaining additional financing and
thus improving the overall financial condition of the Company. As such on or around June 26, 2017 the Company and the Note Holder
entered into a lock-up and leak-out:
1. Subject to the terms of this Agreement, the Note Holder agrees that for a period of nine (9) months from the Effective Date of this Agreement (the “Lock-Up Period”), the Note Holder shall not convert the Note into Common Stock for safe keeping or, directly or indirectly, sell, offer to sell, contract to sell, assign, pledge, hypothecate, encumber or otherwise transfer, or enter into any contract, option or other arrangement or understanding with respect to the sale, assignment, pledge or other disposition of (each a “Transfer”) any beneficial rights with respect to the Note.
2. Leak-Out Provisions. Subject to the terms of this Agreement, the Note Holder agrees that for a period beginning immediately upon the end of the Lock-Up Period and ending fifteen (15) months from the Effective Date of this Agreement (the “Leak-Out Period”), the Note Holder shall have the right to sell the lessor of (i) five (5%) percent of the previous day’s traded volume of the Company’s Common Stock, or (ii) Five Thousand (5,000) shares of the Common Stock on a per daily basis. On May 23, 2017, the Company entered into a
conversion agreement with the Note Holder pursuant to which the parties agreed to convert the amounts provided by the Note Holder
to the Company, previously recorded in accounts payable and accrued expenses, into a convertible note payable in the amount of
$660,132. The note bears interest at 6%, matures May 30, 2019 and is convertible
into the Company’s common stock, at the Note Holder’s option, at a conversion price equal to 50% of the lowest closing
price for the common stock on the principal market during the ten consecutive trading days immediately preceding the conversion
date, which, in no event, will be less than $0.01 per share. The Note Holder has agreed to restrict their ability to convert the
note and receive shares of common stock such that the number of shares of common stock held by them in the aggregate and their
affiliates after such conversion or exercise does not exceed 4.9% of the then issued and outstanding shares of common stock. (C) On June 9, 2017, the Company entered into a securities purchase
agreement with Crown Bridge Partners, LLC (“CBP”), providing for the purchase of two convertible notes payable in the
aggregate amount of $100,000 with the first note being in the amount of $50,000 and the second note being in the amount of $50,000
each accruing interest at 8% per annum and due on June 9, 2018. The first note was funded in cash. With respect to second note
CBP issued a note payable to the Company in the amount of $50,000 to offset second note. The funding of second note is subject
to certain conditions. CBP is required to pay the principal amount of the note payable to the Company in cash and in full prior
to executing any conversions under second note. The CBP notes may be converted by CBP at any
time into shares of Company’s common stock calculated at the time of conversion, except as set forth above, at a conversion
price equal to 55% of the average of the three lowest trading prices of the Company’s common stock as reported on the National
Quotations Bureau OTC Markets which the Company’s shares are traded or any exchange upon which the common stock may be traded
in the future, for the twenty (20) prior trading days including the day upon which a notice of conversion is received by the Company.
In the event the Company experiences a DTC “Chill” on its shares or the market price is below $0.25, the conversion
price shall be decreased to 45%. If the Company fails to maintain its status as “DTC Eligible” for any reason, or,
if the conversion price is equal to or lower than $0.01, then an additional 15% discount shall be factored into the conversion
price until the CBP notes are no longer outstanding. During the first nine months, the CBP notes
is in effect, the Company may redeem the CBP notes by paying to an amount equal to 135% of the face amount plus any accrued interest
during the first 90 days after issuance and 150% of the face amount plus any accrued interest from day 91 through day 180 after
issuance. The CBP Notes may not be prepaid after the six-month anniversary. (D) On June 8, 2017, the Company entered into
a securities purchase agreement with Eagle Equities, LLC (“Eagle”), providing for the purchase of two convertible notes
payable in the aggregate amount of $100,000 with the first note being in the amount of $50,000 and the second note being in the
amount of $50,000 each accruing interest at 8% per annum and due on June 8, 2018. The first note was funded in cash. With respect
to second note, Eagle issued a note payable to the Company in the amount of $50,000 to offset second note. The funding of second
note is subject to certain conditions. Eagle is required to pay the principal amount of the note payable to the Company in cash
and in full prior to executing any conversions under second note. Eagle may convert the outstanding principal
on the Eagle notes into shares of the Company’s common stock at the conversion price per share equal to 55% of the lowest
daily closing bid with a twenty (20) day look back immediately preceding and including the date of conversion. In the event the
Company experiences a DTC “Chill” on its shares, the conversion price shall be decreased to 45% instead of 55% while
that “Chill” is in effect. The Company has the right to repay the Eagle
notes at any time during the first nine months of the notes at a rate of 130% of the unpaid principal amount during the first
90 days, 135% of the unpaid principal amount between days 91 and 120, and 140% of the unpaid principal amount between days 121
and 180. The Eagle Notes may not be prepaid after the 180 day. (E) On June 8, 2017, the Company closed a financing
with JSJ Investments Inc. (“JSJ”), whereby the Company issued a convertible note payable dated June 7, 2017 in the
aggregate principal amount of $50,000 with interest accruing at 8% per annum and is due on March 7, 2018. JSJ may converted the note at any time into
shares of Company’s common stock at a price equal a 45% discount to the lowest trading prices of the Company’s common
stock as reported on the OTCQB for the 20 prior trading days including the day upon which a notice of conversion is received by
the Company or its transfer agent. The Company may pay the JSJ Note in full, together with any and all accrued and unpaid interest,
plus any applicable pre-payment premium at any time on or prior to the date which occurs 180 days after the issuance date hereof.
Until the 90th day after the issuance date the Company may pay the principal at a cash redemption premium of 135%, in addition
to outstanding interest, without the note holder’s consent. From the 91 st th On June 29, 2017, the Company closed another
financing with JSJ for $50,000 with the exact terms and the JSJ note describe above except the note is due on March 29, 2018. (F) On September 13, 2017, the Company entered
into a securities purchase agreement with Eagle, providing for the purchase of two convertible notes payable in the aggregate amount
of $100,000 with the first note being in the amount of $50,000 and the second note being in the amount of $50,000 each accruing
interest at 8% per annum and due on September 18, 2018. The first note was funded in cash. With respect to second note, Eagle issued
a note payable to the Company in the amount of $50,000 to offset second note. The funding of second note is subject to certain
conditions. Eagle is required to pay the principal amount of the note payable to the Company in cash and in full prior to executing
any conversions under second note. Eagle may convert the outstanding principal
on the Eagle notes into shares of the Company’s common stock at the conversion price per share equal to 55% of the lowest
daily closing bid with a twenty (20) day look back immediately preceding and including the date of conversion. In the event the
Company experiences a DTC “Chill” on its shares, the conversion price shall be decreased to 45% instead of 55% while
that “Chill” is in effect. The Company has the right to repay the Eagle
notes at any time during the first nine months of the notes at a rate of 130% of the unpaid principal amount during the first 90
days, 135% of the unpaid principal amount between days 91 and 120, and 140% of the unpaid principal amount between days 121 and
180. The Eagle Notes may not be prepaid after the 180 day. Due to the potential adjustment in the conversion
price associated with some of the convertible notes payable described above based on the Company’s stock price, the Company
has determined that the conversion feature is considered a derivative liability. The embedded conversion feature was initially
calculated to be $2,715,178 which are recorded as a derivative liability as of the date of issuance. The derivative liability was
first recorded as a debt discount to the convertible notes payable up to the face amount of the convertible notes payable of $1,060,132
with the excess of $1,655,046 being recorded as a derivative expense. The debt discount of $1,060,132 is being amortized over the
terms of the convertible notes payable. The Company recognized interest expense of $221,323 during the nine months ended September
30, 2017 related to the amortization of the debt discount. The debt discount at September 30, 2017 is $838,809. Since the note payable to the Company as described
in items (C) ,(D) and (F) above were issued to the Company as payment for a second convertible notes payable, the Company has not
presented these notes receivable as an asset, but as an offset to the convertible notes payable balance. A roll-forward of the convertible note from December 31, 2016 to
September 30, 2017 is below:
Convertible notes, December 31, 2016 $ 53,852
Issued for cash 250,000
Issued for accounts payable and accrued expenses 660,132
Increase due to accrued interest 1,756
Conversion to common stock (25,215 )
Debt discount related to new convertible notes (1,060,132 )
Amortization of debt discounts 221,323
Convertible notes, September 30, 2017 $ 101,716 </t>
  </si>
  <si>
    <t>Derivative Liability</t>
  </si>
  <si>
    <t>Notes to Financial Statements</t>
  </si>
  <si>
    <t xml:space="preserve">Note 7: Derivative Liability The convertible notes payable discussed in
Note 6 has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September 30, 2017:
Stock price $0.32
Risk free rate 1.31%
Volatility 200%
Conversion/ Exercise price $0.12 to $0.13
Dividend rate 0%
Term (years) 5.0 years The following table represents the Company’s
derivative liability activity for the nine months ended September 30, 2017:
Derivative liability balance, December 31, 2016 $ –
Issuance of derivative liability during the period 2,715,178
Change in derivative liability during the period (547,188 )
Derivative liability balance, September 30, 2017 $ 2,167,990 </t>
  </si>
  <si>
    <t>Note Payable</t>
  </si>
  <si>
    <t>Debt Disclosure [Abstract]</t>
  </si>
  <si>
    <t>Note 8: Note Payable In connection with the acquisition discussed
in Note 4, the Company issued a note payable. The note bears interest at 3.5% per annum is due on December 31, 2019 and is secured
by the assets purchased in the acquisition.</t>
  </si>
  <si>
    <t>Stockholders' Equity (Deficit in prior periods)</t>
  </si>
  <si>
    <t>Stockholders' Equity Note [Abstract]</t>
  </si>
  <si>
    <t>Stockholders' Deficit</t>
  </si>
  <si>
    <t>Note 9 - Stockholders’ Equity (Deficit in prior periods) Common Stock: During the nine months ended September 30,
2017, the Company had the following transactions in its common stock:
● issued 3,350,000 shares to, the PTPI note holder upon the conversion of $25,215 of their convertible note;
● issued an aggregate of 2,025,000 shares to two consultants for services rendered valued at $766,500. The services, which include business development, analysis, and interaction with professionals, were principally related to assisting the Company with the acquisition of the RWJ assets (see Note 4). The value of the common stock was determined based on the closing stock price of the Company’s common stock on the date of grant; and
● issued 5,000,000 shares for the acquisition of the RWJ assets valued at $1,850,000. The value of the common stock was determined based on the closing stock price of the Company’s common stock on the acquisition date. Warrants The following is a summary of warrant activity:
Warrants Outstanding Weighted Average Exercise Price Weighted Average Remaining Contractual Life Aggregate Intrinsic Value
Outstanding, December 31, 2016 93,750 $ $ 0.00
Granted 22,000,000 0.50
Forfeited —
Exercised —
Outstanding, September 30, 2017 22,093,750 $ 0.51
Exercisable, September 30, 2017 22,093,750 $ 0.51 4.92 $ 0.00 The exercise price for warrant outstanding
and exercisable at September 30, 2017:
Outstanding and Exercisable
Number of Exercise
Warrants Price
22,000,000 $ 0.50
93,750 2.25
22,093,750 The Company issued 9,000,000 warrants as consideration
for the acquisition of the RWJ assets (see Note 4) and issued an aggregate of 13,000,000 warrants to two consultants for services
rendered. The services, which include business development, analysis, and interaction with professionals, were principally related
to assisting the Company with the acquisition of the RWJ assets (see Note 4). The fair value of the 13,000,000 warrants of $4,782,297
was determined using the Black-Scholes option pricing model with the following assumptions:
● Expected life of 5.0 years
● Volatility of 250%;
● Dividend yield of 0%;
● Risk free interest rate of 1.73%</t>
  </si>
  <si>
    <t>Related Parties</t>
  </si>
  <si>
    <t>Related Party Transactions [Abstract]</t>
  </si>
  <si>
    <t>Note 10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All of the Company’s revenue in 2016 is from IT services delivered to a single
customer, Guardian LLC, which is a related party to the Company. The Company had revenue of $45,000 and $45,000 for the fiscal
quarters ended September 30, 2017 and 2016, respectively. All expenses in the Company’s operations were incurred as a consequence
of delivering Company’s obligations under the joint venture agreement between the parties to commercialize the technology
that is being developed by the LLC. The Company had operating expenses of $227,177 and $122,132 for the fiscal quarters ended September
30, 2017 and 2016, respectively. On April 22, 2015, Michael Murray was appointed
by the Company as the Chairman of the Board, CEO, and President of the Company. Mr. Murray resigned as an executive officer on
September 1, 2017. On March 4, 2015, the Company entered into a Territorial License Agreement with Hermes, which is the basis for
the Company’s current operations. Mr. Murray is the owner of 9,900 shares of Series D Preferred Stock of the Company that
is convertible at Mr. Murray’s election into 9,900,000 shares of common stock. To date, Mr. Murray has converted all of his
Series D Preferred Stock into common shares of the Company.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Said agreement is contingent upon the Company funding its commitments per the June 16, 2015 - Amended and Restated Territorial
License Agreement. Failure of the Company providing this funding, in full, or partially, will automatically terminate any GOPH
ownership of the intellectual properties. Dr. Rittman is the Chief Technology Officer and a director of the Company as well as
the Chairman of the Company’s Advisory Board, in formation. Dr. Rittman and Mr. Murray jointly own 9,900 shares of Series
D Preferred Stock of the Company that is convertible at Dr. Rittman’s or Mr. Murray’s election into 9,900,000 shares
of common stock. To date, Mr. Rittman has converted all of his Series D Preferred Stock into common shares of the Company.
16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which as of September 30, 2017 have not been met. As of
the end of the fiscal year, the intellectual property developed by Dr. Rittman had not been assigned to the Company. The Company
has expensed the stated value of that intellectual property in these financial statements. On or around March 18, 2016 the Company and
Dr. Danny Rittman entered into an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Roll LLC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i)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The original License Agreement will remain
in place, while other agreements will be terminated and rendered null and void. Dr. Rittman will resign as an officer of the Company,
but will remain as Director and technical consultant of the Company, and will accommodate the needs of the Company in return for
compensation to be agreed by the parties. All intellectual property will remain in the possession of Dr. Rittman and his private
partners, and the Company shall remain a licensee per the terms of the original Territorial License Agreement, and will develop
the first product with Dr. Rittman and his partners. The Company is the exclusive license holder
for certain intellectual property relating to GopherInsight technology. The Company has assigned all its rights as they relate
to the Guardian Patch to the LLC as consideration for the JV. Dr. Rittman’s partners have commenced development of the product
via a private LLC that has been incorporated under the name “Guardian Patch LLC” (“LLC”). Certain private
investors will provide all initial funding to the Company via the LLC for product development. The LLC will fund the development,
and the Company will provide IT services via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GPLLC for the patch
will apply for the other two products (Epsilon and Puzpix) which will be vested under designated LLCs that will be incorporated
by the LLC members. During the nine months ended September 30, 2017, $135,000 of the Company’s revenue was related to IT
service provided to the LLC for Dr. Rittman services, in connection with the development of the Patch. In March 2016, the Company and Dr. Danny Rittman,
Co-Chairman, CTO and a shareholder, entered into an agreement intended to clarify the relationship between Dr. Rittman and the
Company and the ownership of certain technology in connection with certain agreements previously entered into between Company and
Dr. Rittman and with third parties. Prior to these agreement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n
exclusive licensee per the terms of the original License Agreement and will develop the first products with Dr. Rittman and his
partners.
17 On March 29, 2016, Gopher contributed all of
its rights relating to its proprietary microchip that is within a sticky patch package (the “Patch”) to Guardian Patch,
LLC (the “Guardian LLC”) in consideration of 50% of the profit generated by Guardian LLC (the “Joint Venture”).
Guardian LLC is responsible for investing all needed funds for the purpose of developing the Patch and related products to the
Patch. In addition, Guardian LLC is required to provide short term loans to Gopher on an as needed basis secured by Gopher’s
economic interest in the Joint Venture. The Company will provide IT services to Guardian LLC for a monthly fee. Dr. Rittman has
signed an amendment employment agreement with the Company. On July 21, 2016 members of the Guardian Patch
LLC, together with Dr. Rittman, incorporated Alpha EDA, LLC (“Alpha”). The members of the LLC appointed Dr. Rittman
as the manager of Alpha. The Company, the LLC and Alpha have agreed that all Epsilon Rights, as well as Puzpix rights, will be
assigned to Alpha. Alpha and the Company entered into a JV agreement similar to the Patch Joint Venture agreement (as described
above), whereby Alpha will fund all of its operational and developmental needs (software development, support, marketing and administrative),
and the profits of Alpha will be distributed equally to the two equal Joint venture partners, Guardian Patch LLC and the Company.
Alpha will hold all intellectual property rights related to software. Currently, three products will be owned by Alpha –
the Epsilon software, the Puzpix social game and the Guardian Pack application. The Company and its technology licensing partners,
Guardian LLC and Alpha, are preparing to introduce said new products (Epsilon, Guardian Pack &amp; PuzPix) to the market this year,
and the Sphere during the second half of fiscal 2017. Certain problems caused by the need to miniaturize both the chip design and
the battery caused a delay in the rollout from its planned launch during the first half of the year. The Epsilon product will be
presented for time-based license agreements utilizing a designated website on top of customary distributing channels for the product.
Epsilon is under confidential evaluation agreement with third party. During 2016, the Company relocated its headquarters
to 2500 Broadway, Suite F-125, Santa Monica, California. The Company paid approximately $5,000 per month in rent for this office
space, and paid a $7,500 security deposit that is classified in our financial statements contained herein as a prepaid expense.
The lease is being paid for by the Guardian LLC via reimbursement. The Company moved into smaller office space during the quarter,
and its security deposit was adjusted downward to cover the smaller space in April 2016. The Company believes its current facilities
will be adequate for the foreseeable future.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 while the Company’s portion of the cost is $67,000 and due to the vendor on August 15, 2017.
Guardian took full responsibility for all amounts due to this vendor. The Company intends to enter a new SOW for the purpose of
creating fully-commercial products utilizing the manufacturers that it has identified.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18 Effective August15, 2016, the Employment Agreement
of Mansour Khatib, our CMO, was amended and restated as follows: 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Once the Threshold Requirement is met, the Base Salary will be payable in equal increments not less often than
monthly in arrears and in any event consistent with the Company’s payroll policy and practices. The Base Salary of the Executive
may from time to time be increased, but not decreased, by the Board, in its absolute discretion, including potential bonuses.” Since April 2016, Guardian LLC has provided
loans to the Company for the Company’s working capital purposes, outside of its commitment to develop the Patch, in the aggregate
amount of $660,132 (the “Loans”). On May 23, 2017, as described in Note 6, the Company entered into a Conversion Agreement
with Guardian LLC pursuant to which the parties agreed to convert the Loans provided by Guardian LLC to the Company into a Convertible
Promissory Note in the principal amount of $660,132 (the “Note”). The Note bears interest at 6%, matures May
30, 2019 and is convertible into the Company’s common stock, at Guardian LLC’s option, at a conversion price equal
to 50% of the lowest closing price for the common stock on the principal market during the ten consecutive trading days immediately
preceding the conversion date, which, in no event, will be less than $0.01 per share. Guardian LLC has agreed to restrict their
ability to convert the Note and receive shares of common stock such that the number of shares of common stock held by them in the
aggregate and their affiliates after such conversion or exercise does not exceed 4.9% of the then issued and outstanding shares
of common stock. At September 30, 2017, the Note has a balance of $660,132. Guardian LLC (the “Note Holder”)
understands that the Company may be seeking additional capital or funding and believes that the lock-up and leak-out restrictions
and provisions, as further described herein, will improve the Company’s prospects for obtaining additional financing and
thus improving the overall financial condition of the Company. As such on or around June 26, 2017 the Company and the Note Holder
entered into a lock-up and leak-out:
1. Subject to the terms of this Agreement, the Note Holder agrees that for a period of nine (9) months from the Effective Date of this Agreement (the “Lock-Up Period”), the Note Holder shall not convert the Note into Common Stock for safe keeping or, directly or indirectly, sell, offer to sell, contract to sell, assign, pledge, hypothecate, encumber or otherwise transfer, or enter into any contract, option or other arrangement or understanding with respect to the sale, assignment, pledge or other disposition of (each a “Transfer”) any beneficial rights with respect to the Note.
2. Leak-Out Provisions. Subject to the terms of this Agreement, the Note Holder agrees that for a period beginning immediately upon the end of the Lock-Up Period and ending fifteen (15) months from the Effective Date of this Agreement (the “Leak-Out Period”), the Note Holder shall have the right to sell the lessor of (i) five (5%) percent of the previous day’s traded volume of the Company’s Common Stock, or (ii) Five Thousand (5,000) shares of the Common Stock on a per daily basis.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250,000 and a bonus of 10% of net profit generated by the assets acquired. Mr. Bauer was also appointed to the
Board of Directors of the Company. As of the closing date, Mr. Murray resigned as Chief Executive Officer of the Company but will
remain as a director of the Company. Mr. Bauer, since 2004 through present, has served as executive director with W.L. Petrey Wholesale,
Inc. where he was in charge of the UGO/Preway operations. Mr. Bauer holds a Bachelor of Science degree from University of Maryland
College Park. Mr. Bauer is veteran of the United States Navy and was honorably discharged in 1983. He held the title of United
States Navy Surface Warfare Qualified.
19 The Company and Guardian Patch, LLC, which
assisted structuring and negotiating the Purchase Agreement and related asset purchase, entered into a Consulting Agreement dated
September 1, 2017. In consideration for the services, the Company issued Guardian 2,000,000 shares of common stock and warrants
to purchase 9,000,000 shares of common stock. The warrants contain identical terms to the RJW Warrants. If and when the assets
acquired under the Purchase Agreement generate revenues of $10,000,000, the Company shall issue Guardian an additional 3,000,000
shares of common stock. The consulting agreement was effective August 1, 2017 and terminates November 30, 2017. Guardian, pursuant
to its existing joint venture agreement, agreed to provide the $400,000 in funding needed for the cash purchase price under the
Purchase Agreement. Guardian also agreed to provide the needed $100,000 working capital designated to UGopherServices Corp. The
parties have agreed to negotiate and finalize the terms of such loans in the near future. In order to facilitate the transition of the
Company, the Company and Michael Murray have agreed to enter into an employment agreement in which Mr. Murray will serve as Executive
Vice President in charge of business development. As consideration, the Company issued a warrant to acquire 4,000,000 shares of
common stock to Mr. Murray. The warrants contain identical terms to the RJW Warrants.</t>
  </si>
  <si>
    <t>Contingencies</t>
  </si>
  <si>
    <t>Loss Contingency [Abstract]</t>
  </si>
  <si>
    <t>Note 11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On or around November 17, 2016, the Company filed a complaint against Consultant
in Superior Court of the State of California, County of Riverside, for Breach of Contract and Breach of Implied Covenant of Good
Faith and Fair Dealing. The Consultant been served, surrender his certificate but to date has not filed a defense. This case has
been dismissed.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vests on a quarterly basis in eight (8) equal
quarterly installments each in the amount of 93,750 shares each quarter during the term of the Agreement. The first quarterly installment
vested upon the execution of the Agreement and covers Q2 2016 and each subsequent quarterly installment vests each quarter thereafter.
The warrant has been recorded as adjusting equity during this quarter. The Company believes that this agreement is in default,
as the counterparty failed to perform or provide any services under the agreement. As such, the Company put Waterford on notice
in writing during in the third fiscal quarter, that the Company did not issue shares or warrants during the third or fourth fiscal
quarters, and does not intend to issue those items as it believes that Waterford is in default under its agreement. On or around January 23, 2017, the Company
filed a complaint against Waterford and the Company’s Transfer Agent, in Superior Court of the State of California, County
of Riverside. On February 1, 2017, the Company obtained a temporary restraining order that prohibits Waterford from (x) lifting
the restricted legend from the 50,000 shares that it received in connection with signing the Agreement; (y) selling the 50,000
shares to another party; and, (z) from exercising the warrant on 93,750 shares that was issued and vested upon the execution of
the Agreement. As ordered by the court, on February 9, 2017, the Company deposited a Corporate Surety Bond in the amount of $42,875
to secure the temporary restraining order. The Company agreed with Waterford to go to binding arbitration, which is currently being
scheduled. On or around February 27, 2017, the Company
was issued a stay of the temporary restraining order barring its transfer agent from providing shares in connection with the exercise
of the first Waterford warrant on 93,750 shares that was provided to Waterford in connection with the execution of the engagement
letter that was executed by the parties on or around June 10, 2016. On or around April 10, 2017, the Company was
billed by its transfer agent (“TA”) for approximately $11,500 for legal fees (“TA Charges”) in connection
with a lawsuit brought by one of the Company’s shareholders against the TA. The Company is not a named party in this litigation.
The Company disputes the TA Charges, as the Company’s position is that the TA Charges are not covered under the indemnification
section of the Company’s agreement with its TA. As the TA refused to provide further services, the Company paid the fees,
and booked it as an expense in this quarter. Effective August 15, 2017, Reko Holdings, LLC
(“Reko”) converted 6,000 shares of its Series D Preferred Stock into 6,000,000 restricted common shares. TA refuses
to issue Reko said shares in lieu of litigation between TA and Reko in which the Company is not a named party. As such, the Company
did not book the conversion, and is trying to mediate the issue between the TA and Reko. SEC Matters On July 29, 2016, the staff of the Atlanta
Regional Office of the U.S. Securities and Exchange Commission (the “SEC” and the “Commission”) advised
the Company in a telephone conversation, followed by a written “Wells” notice, that it is has made a preliminary determination
to recommend that the Commission file an enforcement action against the Company alleging violations of Section 13(a) of the Securities
and Exchange Act of 1934 and Rules 13a-11, 13a-13 and 12b-20 thereunder. A Wells Notice is neither a formal allegation of wrongdoing
nor a finding that any violations of law have occurred. Rather, it provides the Company with an opportunity to respond to issues
raised by the Commission and offer its perspective prior to any SEC decision to institute proceedings. These proceedings could
result in the Company being subject to an injunction and cease and desist order from further violations of the securities laws
as well as monetary penalties of disgorgement, pre-judgment interest and a civil penalty. On September 20, 2016, the Company filed
an amended and restated 10-Q for the period ended June 30, 2014. In February 2017, the SEC advised that it concluded its investigation
and that it does not intend to recommend an enforcement action by the SEC against the Company. Reserved Shares In connection with the derivative notes, the
Company has reserved with its transfer agent common shares for each note held by the holders.</t>
  </si>
  <si>
    <t>Subsequent Events</t>
  </si>
  <si>
    <t>Subsequent Events [Abstract]</t>
  </si>
  <si>
    <t>Note 12 - Subsequent Events Management has evaluated events that occurred
subsequent to the end of the reporting period shown herein: On October 2, 2017, the Company entered into
a Securities Purchase Agreement with Power Up Lending Group Ltd., an accredited investor (“Power Up”) pursuant to which
the Company issued to Power Up a Convertible Promissory Note (the “Power Note”) in the aggregate principal amount of
$80,000. The Power Note has a maturity date of July 10, 2018 and the Company has agreed to pay interest on the unpaid principal
balance of the Power Note at the rate of ten percent (10%) per annum from the date on which the Power Note is issued (the “Issue
Date”) until the same becomes due and payable, whether at maturity or upon acceleration or by prepayment or otherwise. The
Company shall have the right to prepay the Power Note, provided it makes a payment to Power Up as set forth in the Power Note.
The transactions described above closed on October 4, 2017. The outstanding principal amount of the Power
Note is convertible the Company’s
at a conversion price In no event shall Power Up be allowed to effect
a conversion if such conversion, along with all other shares of Company common stock beneficially owned by Power Up and its affiliates
would exceed 4.9% of the outstanding shares of the common stock of the Company. On June 9, 2017, the Company entered into
a Securities Purchase Agreement (“CROWN SPA”) with Crown Bridge Partners, LLC (“CBP”), providing for the
purchase of two Convertible Redeemable Notes in the aggregate principal amount of $100,000 (the “CBP Notes”), with
the first note being in the amount of $50,000 (“CBP First Note”) and the second note being in the amount of $50,000
(“CBP Back End Note”), each with an 8% original issue discount. CBP First Note was funded, with the Company receiving
$42,500, net of the 10% original issue discount and legal fees. With respect to CBP Back End Note, also with a 10% original issue
discount, CBP issued a note to the Company in the amount of $50,000 to offset CBP Back End Note, secured by CBP Back End Note
(“Secured Note”). On October 23, 2017, Guardian Patch, LLC purchased the CBP First Note from CBP. Further, on October
23, 2017, the Company and CBP entered into a Rescission Agreement whereby the CBP Back End Note and the Secured Note were cancelled
and rescinded. On October 26, 2017, the Company entered into
a Securities Purchase Agreement with Labrys Fund, LP, an accredited investor (“Labrys”) pursuant to which the Company
issued to Labrys a Convertible Promissory Note (the “Labrys Note”) in the aggregate principal amount of $110,000. The
Labrys Note has a maturity date of July 26, 2018 and the Company has agreed to pay interest on the unpaid principal balance of
the Labrys Note at the rate of ten percent (10%) per annum from the date on which the Labrys Note is issued (the “Issue Date”)
until the same becomes due and payable, whether at maturity or upon acceleration or by prepayment or otherwise. The Company shall
have the right to prepay the Labrys Note, provided it makes a payment to Labrys at a premium as set forth in the Labrys Note. The
transactions described above closed on October 26, 2017. The outstanding principal amount of the Labrys
Note is convertible at any time and from time to time at the election of Labrys into shares of the
Company’s at a conversion price In no event shall Labrys be allowed to effect
a conversion if such conversion, along with all other shares of Company common stock beneficially owned by Labrys and its affiliates
would exceed 4.9% of the outstanding shares of the common stock of the Company.</t>
  </si>
  <si>
    <t>Summary of Significant Accounting Policies (Policies)</t>
  </si>
  <si>
    <t>Presentation of Financial Statements</t>
  </si>
  <si>
    <t>Presentation of Financial Statements The accompanying financial statements include
the accounts of the Company have been prepared in accordance with accounting principles generally accepted in the United States
of America (“U.S. GAAP”).</t>
  </si>
  <si>
    <t>Principles of Consolidation</t>
  </si>
  <si>
    <t>Principles of Consolidation The accompanying consolidated financial statements
include the accounts of the Company and its wholly-owned subsidiary, UGopherServices Corp, since the date of acquisition (September
1, 2017) All significant intercompany transactions and balanc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t>
  </si>
  <si>
    <t>Cash and Cash Equivalents</t>
  </si>
  <si>
    <t>Cash and Cash Equivalents The Company considers all highly liquid financial
instruments purchased with an original maturity of three months or less to be cash equivalents.</t>
  </si>
  <si>
    <t>Accounts Receivable</t>
  </si>
  <si>
    <t>Accounts Receivable The Company grants credit to establishments
(such as convenient stores) who sell the Company’s product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September 30, 2017 and December 31, 2016,
respectively.</t>
  </si>
  <si>
    <t>Inventory Inventory is valued at the lower of the inventory’s
cost (first in, first out basis) or the current market price of the inventory. Management compares the cost of inventory with its
market value and an allowance is made to write down inventory to market value, if lower. At September 30, 2017, all of the Company’s
inventory was finished goods inventory which consisted principally of phones and phone card products, including PINS for cell minutes,
SIM cards for cell minutes, as well as gift cards.</t>
  </si>
  <si>
    <t>Property and Equipment</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t>
  </si>
  <si>
    <t>Long-Lived Assets</t>
  </si>
  <si>
    <t>Long-Lived Assets The Company applies ASC Topic 360, Property,
Plant, and Equipment</t>
  </si>
  <si>
    <t>Goodwill Goodwill represents the excess of purchase
price over the underlying net assets of businesses acquired. Under accounting requirements, goodwill is not amortized but is subject
to annual impairment tests. The Company recorded goodwill of $7,950,619 related to its acquisition of certain RWJ assets (see Note
4) in 2017.</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Fair value measurements</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September 30, 2017, the Company identified
the following liabilities that are required to be presented on the balance sheet at fair value:
Fair Value Fair Value Measurements at
As of September 30, 2017
Description September 30, 2017 Using Fair Value Hierarchy
Level 1 Level 2 Level 3
Derivative liability $ 2,167,990 $ — $ 2,167,990 $ —
Total $ 2,167,990 $ — $ 2,167,990 $ — The Company did not identify any other non-recurring
assets and liabilities that are required to be presented in the consolidated balance sheets at fair value in accordance with ASC
815.</t>
  </si>
  <si>
    <t>Treasury Stock</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September
30, 2017.</t>
  </si>
  <si>
    <t>Revenue Recognition</t>
  </si>
  <si>
    <t>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recognizes revenue from the sale
of phones and phone card products at the time of sale to the customer. The Company recognizes revenue from IT-related services
at the time the services are performed.</t>
  </si>
  <si>
    <t>Cost of Goods Sold</t>
  </si>
  <si>
    <t>Cost of Goods Sold Cost of goods sold represents the cost of the
phone and phone card products sold by the Company. In 2016 the Company did not have cost of goods sold since all of its revenue
was generated from consulting income. In 2017, the entire cost of goods sold relates to products sold by the Company’s new
acquired acquisition as described in Note 4.</t>
  </si>
  <si>
    <t>(Loss) Per Share</t>
  </si>
  <si>
    <t xml:space="preserve">(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following potentially dilutive shares were excluded from the shares
used to calculate diluted earnings per share as their inclusion would be anti-dilutive.
September 30, September 30,
2017 2016
Series B preferred stock 3,000 3,000
Series C preferred stock 770 770
Series D preferred stock 66,000,000 66,000,000
Warrants 22,093,750 —
Convertible notes 12,158,358 6,156,757
Total 100,255,878 72,160,527 </t>
  </si>
  <si>
    <t>Summary of Significant Accounting Policies (Tables)</t>
  </si>
  <si>
    <t>Schedule of estimated lives of property and equipment</t>
  </si>
  <si>
    <t>Depreciation of property and equipment is provided using the straight-line
method for substantially all assets with estimated lives as follows:
Furniture 7 years
Computers and equipment 3 years
POSA machines 3 years</t>
  </si>
  <si>
    <t>Schedule of Fair Value Measurements</t>
  </si>
  <si>
    <t xml:space="preserve">At September 30, 2017, the Company identified
the following liabilities that are required to be presented on the balance sheet at fair value:
Fair Value Fair Value Measurements at
As of September 30, 2017
Description September 30, 2017 Using Fair Value Hierarchy
Level 1 Level 2 Level 3
Derivative liability $ 2,167,990 $ — $ 2,167,990 $ —
Total $ 2,167,990 $ — $ 2,167,990 $ — </t>
  </si>
  <si>
    <t>Schedule of Antidilutive Securities Excluded from Computation of Earnings Per Share</t>
  </si>
  <si>
    <t xml:space="preserve">The following potentially dilutive shares were
excluded from the shares used to calculate diluted earnings per share as their inclusion would be anti-dilutive.
September 30, September 30,
2017 2016
Series B preferred stock 3,000 3,000
Series C preferred stock 770 770
Series D preferred stock 66,000,000 66,000,000
Warrants 22,093,750 —
Convertible notes 12,158,358 6,156,757
Total 100,255,878 72,160,527 </t>
  </si>
  <si>
    <t>Acquisition (Tables)</t>
  </si>
  <si>
    <t>Summary of purchase price</t>
  </si>
  <si>
    <t xml:space="preserve">Purchase price
Cash (1) $ 400,000
5,000,000 shares of common stock (2) 1,850,000
Secured promissory note 2,600,000
9,000,000 warrants (3) 3,310,819
$ 8,160,819
Allocation of purchase price
Inventory $ 398,151
Property and equipment 210,200
Assumed liabilities (398,151 )
Goodwill 7,950,619
Purchase price $ 8,160,819 </t>
  </si>
  <si>
    <t>Summary of Pro Forma Financial Information</t>
  </si>
  <si>
    <t>Nine Months Ended September 30,
2017 2016
Sales $ 42,441,702 50,078,135
Cost of goods sold 40,273,563 47,623,277
Gross profit 2,168,139 2,454,858
Operating expenses 8,492,340 4,013,055
Loss from operations (6,324,201 ) (1,558,197 )
Net loss (7,720,712 ) (1,604,377 )
Loss per share (0.16 ) (0.08 )</t>
  </si>
  <si>
    <t>Property and Equipment, Net (Tables)</t>
  </si>
  <si>
    <t>Schedule of property and equipment</t>
  </si>
  <si>
    <t xml:space="preserve">Property and equipment consisted of the following as of September
30, 2017 and December 31, 2016:
September 30, December 31,
2017 2016
Furniture $ 33,740 $ 9,431
Computers and equipment 20,621 12,539
POSA machines 190,829 —
245,190 21,970
Less accumulated depreciation (27,808 ) (21,271 )
Property and equipment, net $ 217,382 $ 699 </t>
  </si>
  <si>
    <t>Convertible Notes Payable (Table)</t>
  </si>
  <si>
    <t>Summary of Convertible notes payable</t>
  </si>
  <si>
    <t xml:space="preserve">Convertible notes payable at September 30, 2017 and December 31,
2016 consist of the following:
September 30, December 31,
2017 2016
Convertible note payable to PTPI dated January 22, 2015 (A) $ 30,393 $ 53,852
Convertible note payable to Guardian Patch I LLC dated May 23, 2017 (B) 660,132
Convertible notes payable to Crown Bridge Partners LLC dated June 9, 2017 (C) 100,000 —
Convertible notes payable to Eagle Equity LLC dated June 8, 2017 (D) 100,000 —
Convertible notes payable to JSJ Investments, Inc. dated June 7, 2017 and June 29, 2017 (E) 100,000 —
Convertible notes payable to Eagle Equity LLC dated September 13, 2017 (F) 100,000 —
Total convertible notes payable 1,090,525 53,852
Unamortized debt discount (838,809 ) —
Convertible notes payable, net of discount 251,716 53,852
Less notes receivable collateralized by convertible notes payable (150,000 ) —
Convertible notes payable $ 101,716 $ 53,852 </t>
  </si>
  <si>
    <t>Rollfoward of convertible note</t>
  </si>
  <si>
    <t xml:space="preserve">A roll-forward of the convertible note from December 31, 2016 to
September 30, 2017 is below:
Convertible notes, December 31, 2016 $ 53,852
Issued for cash 250,000
Issued for accounts payable and accrued expenses 660,132
Increase due to accrued interest 1,756
Conversion to common stock (25,215 )
Debt discount related to new convertible notes (1,060,132 )
Amortization of debt discounts 221,323
Convertible notes, September 30, 2017 $ 101,716 </t>
  </si>
  <si>
    <t>Derivative Liability (Tables)</t>
  </si>
  <si>
    <t>Assumptions to measure fair value</t>
  </si>
  <si>
    <t>The Company uses a weighted average Black-Scholes-Merton
option pricing model with the following assumptions to measure the fair value of derivative liability at September 30, 2017:
Stock price $0.32
Risk free rate 1.31%
Volatility 200%
Conversion/ Exercise price $0.12 to $0.13
Dividend rate 0%
Term (years) 5.0 years</t>
  </si>
  <si>
    <t>Schedule of Derivative Liabilities at Fair Value</t>
  </si>
  <si>
    <t xml:space="preserve">The following table represents the Company’s
derivative liability activity for the nine months ended September 30, 2017:
Derivative liability balance, December 31, 2016 $ –
Issuance of derivative liability during the period 2,715,178
Change in derivative liability during the period (547,188 )
Derivative liability balance, September 30, 2017 $ 2,167,990 </t>
  </si>
  <si>
    <t>Stockholders' Equity (Deficit in prior periods) (Tables)</t>
  </si>
  <si>
    <t>Summary of warrant activity</t>
  </si>
  <si>
    <t xml:space="preserve">The following is a summary of warrant activity:
Warrants Outstanding Weighted Average Exercise Price Weighted Average Remaining Contractual Life Aggregate Intrinsic Value
Outstanding, December 31, 2016 93,750 $ $ 0.00
Granted 22,000,000 0.50
Forfeited —
Exercised —
Outstanding, September 30, 2017 22,093,750 $ 0.51
Exercisable, September 30, 2017 22,093,750 $ 0.51 4.92 $ 0.00 </t>
  </si>
  <si>
    <t>Summary of exercise price for warrant outstanding</t>
  </si>
  <si>
    <t xml:space="preserve">The exercise price for warrant outstanding
and exercisable at September 30, 2017:
Outstanding and Exercisable
Number of Exercise
Warrants Price
22,000,000 $ 0.50
93,750 2.25
22,093,750 </t>
  </si>
  <si>
    <t>Summary of Significant Accounting Policies (Details)</t>
  </si>
  <si>
    <t>Furniture [Member]</t>
  </si>
  <si>
    <t>Useful life</t>
  </si>
  <si>
    <t>7 years</t>
  </si>
  <si>
    <t>Computer And Equipment [Member]</t>
  </si>
  <si>
    <t>3 years</t>
  </si>
  <si>
    <t>POSA machines [Member]</t>
  </si>
  <si>
    <t>Summary of Significant Accounting Policies (Details 1) - USD ($)</t>
  </si>
  <si>
    <t>Derivative liability at June 30, 2017</t>
  </si>
  <si>
    <t>Total</t>
  </si>
  <si>
    <t>Fair Value, Inputs, Level 1 [Member]</t>
  </si>
  <si>
    <t>Fair Value, Inputs, Level 2 [Member]</t>
  </si>
  <si>
    <t>Fair Value, Inputs, Level 3 [Member]</t>
  </si>
  <si>
    <t>Summary of Significant Accounting Policies (Details 2) - shares</t>
  </si>
  <si>
    <t>Convertible note</t>
  </si>
  <si>
    <t>Number of potentially dilutive securities</t>
  </si>
  <si>
    <t>Warrant [Member]</t>
  </si>
  <si>
    <t>Preferred shares</t>
  </si>
  <si>
    <t>Summary of Significant Accounting Policies (Details Narrative) - USD ($)</t>
  </si>
  <si>
    <t>12 Months Ended</t>
  </si>
  <si>
    <t>Dec. 31, 2011</t>
  </si>
  <si>
    <t>Allowance for doubtful accounts</t>
  </si>
  <si>
    <t>Impairment Losses</t>
  </si>
  <si>
    <t>Uncertain tax positions</t>
  </si>
  <si>
    <t>Treasury Stock [Member]</t>
  </si>
  <si>
    <t>Stock issued during period, shares, stock splits</t>
  </si>
  <si>
    <t>Number of shares bought back</t>
  </si>
  <si>
    <t>Acquisition (Details) - USD ($)</t>
  </si>
  <si>
    <t>Sep. 01, 2017</t>
  </si>
  <si>
    <t>Allocation of purchase price</t>
  </si>
  <si>
    <t>RWJ Advanced Marketing, LLC</t>
  </si>
  <si>
    <t>Purchase price</t>
  </si>
  <si>
    <t>5,000,000 shares of common stock</t>
  </si>
  <si>
    <t>Secured promissory note</t>
  </si>
  <si>
    <t>9,000,000 warrants</t>
  </si>
  <si>
    <t>Property and equipment</t>
  </si>
  <si>
    <t>Assumed liabilities</t>
  </si>
  <si>
    <t>Acquisition (Details 1) - USD ($)</t>
  </si>
  <si>
    <t>Operating expenses</t>
  </si>
  <si>
    <t>Loss per share</t>
  </si>
  <si>
    <t>Acquisition (Details Narrative) - USD ($)</t>
  </si>
  <si>
    <t>Advance from related party</t>
  </si>
  <si>
    <t>Fair Value of warrants</t>
  </si>
  <si>
    <t>Determination method</t>
  </si>
  <si>
    <t>Black-Scholes option pricing model</t>
  </si>
  <si>
    <t>Expected life</t>
  </si>
  <si>
    <t>5 years</t>
  </si>
  <si>
    <t>Volatility</t>
  </si>
  <si>
    <t>250.00%</t>
  </si>
  <si>
    <t>Dividend yield</t>
  </si>
  <si>
    <t>0.00%</t>
  </si>
  <si>
    <t>Risk free interest rate</t>
  </si>
  <si>
    <t>1.73%</t>
  </si>
  <si>
    <t>Warrants fixed exercise price</t>
  </si>
  <si>
    <t>Purchase of warrants</t>
  </si>
  <si>
    <t>Purchase of common stock</t>
  </si>
  <si>
    <t>Interest rate</t>
  </si>
  <si>
    <t>3.50%</t>
  </si>
  <si>
    <t>Interst payable date</t>
  </si>
  <si>
    <t>Dec. 31,
		2019</t>
  </si>
  <si>
    <t>Liquidity and Going Concern (Details Narrative) - USD ($)</t>
  </si>
  <si>
    <t>Net losses</t>
  </si>
  <si>
    <t>Cash provided for operating activities</t>
  </si>
  <si>
    <t>Working capital deficit</t>
  </si>
  <si>
    <t>Stockholders' deficit</t>
  </si>
  <si>
    <t>Administrative expenses</t>
  </si>
  <si>
    <t>Property and Equipment, Net (Details) - USD ($)</t>
  </si>
  <si>
    <t>Property, Plant and Equipment [Line Items]</t>
  </si>
  <si>
    <t>Property and equipment, gross</t>
  </si>
  <si>
    <t>Less accumulated depreciation</t>
  </si>
  <si>
    <t>Property and Equipment, Net (Details Narrative) - USD ($)</t>
  </si>
  <si>
    <t>Depreciation expenses</t>
  </si>
  <si>
    <t>Convertible Notes Payable (Details) - USD ($)</t>
  </si>
  <si>
    <t>Convertible note payable</t>
  </si>
  <si>
    <t>Unamortized debt discount</t>
  </si>
  <si>
    <t>Less notes receivable collateralized by convertible notes payable</t>
  </si>
  <si>
    <t>Convertible notes payable</t>
  </si>
  <si>
    <t>PTPI</t>
  </si>
  <si>
    <t>Accrued interest</t>
  </si>
  <si>
    <t>Guardian Patch I LLC</t>
  </si>
  <si>
    <t>Crown Bridge Partners LLC</t>
  </si>
  <si>
    <t>Eagle Equity LLC</t>
  </si>
  <si>
    <t>JSJ Investments Inc</t>
  </si>
  <si>
    <t>Convertible Notes Payable (Details 1) - USD ($)</t>
  </si>
  <si>
    <t>Convertible notes at beginning</t>
  </si>
  <si>
    <t>Issued for cash</t>
  </si>
  <si>
    <t>Issued for accounts payable and accrued expenses</t>
  </si>
  <si>
    <t>Increase due to accrued interest</t>
  </si>
  <si>
    <t>Conversion to common stock</t>
  </si>
  <si>
    <t>Debt discount related to new convertible notes</t>
  </si>
  <si>
    <t>Amortization of debt discounts</t>
  </si>
  <si>
    <t>Convertible notes, at end</t>
  </si>
  <si>
    <t>Convertible Notes Payable (Detail Narrative) - USD ($)</t>
  </si>
  <si>
    <t>Sep. 13, 2017</t>
  </si>
  <si>
    <t>Jun. 08, 2017</t>
  </si>
  <si>
    <t>Jun. 06, 2017</t>
  </si>
  <si>
    <t>Jan. 22, 2015</t>
  </si>
  <si>
    <t>May 23, 2017</t>
  </si>
  <si>
    <t>Jun. 09, 2017</t>
  </si>
  <si>
    <t>Debt Instrument [Line Items]</t>
  </si>
  <si>
    <t>Description of debt conversion price</t>
  </si>
  <si>
    <t>Impacted by the 1:1,000 stock split implemented by
the Company on February 24, 2015 and will remain $0.0075273.</t>
  </si>
  <si>
    <t>Embedded conversion feature</t>
  </si>
  <si>
    <t>Derivative expense</t>
  </si>
  <si>
    <t>Debt Discount</t>
  </si>
  <si>
    <t>Convertible Notes Payable ("Note I") [Member]</t>
  </si>
  <si>
    <t>Note payable, principal amount</t>
  </si>
  <si>
    <t>Note payable, interest rate</t>
  </si>
  <si>
    <t>10.00%</t>
  </si>
  <si>
    <t>Conversion price (in dollars per share)</t>
  </si>
  <si>
    <t>Note maturity date</t>
  </si>
  <si>
    <t>Jan. 21,
		2017</t>
  </si>
  <si>
    <t>Convertible Notes Payable ("Note II") [Member]</t>
  </si>
  <si>
    <t>6.00%</t>
  </si>
  <si>
    <t>May 30,
		2019</t>
  </si>
  <si>
    <t>Convertible Notes Payable ("Note III") [Member]</t>
  </si>
  <si>
    <t>8.00%</t>
  </si>
  <si>
    <t>Jun. 9,
		2018</t>
  </si>
  <si>
    <t>Convertible Notes Payable ("Note IV") [Member]</t>
  </si>
  <si>
    <t>Jun. 8,
		2018</t>
  </si>
  <si>
    <t>Convertible Notes Payable ("Note V") [Member]</t>
  </si>
  <si>
    <t>Mar. 7,
		2018</t>
  </si>
  <si>
    <t>Convertible Notes Payable ("Note VI") [Member]</t>
  </si>
  <si>
    <t>Sep. 18,
		2018</t>
  </si>
  <si>
    <t>Derivative Liability (Details)</t>
  </si>
  <si>
    <t>Sep. 30, 2017$ / shares</t>
  </si>
  <si>
    <t>Stock price</t>
  </si>
  <si>
    <t>Risk free rate</t>
  </si>
  <si>
    <t>1.31%</t>
  </si>
  <si>
    <t>Dividend rate</t>
  </si>
  <si>
    <t>Term (years)</t>
  </si>
  <si>
    <t>Minimum [Member]</t>
  </si>
  <si>
    <t>Conversion/ Exercise price</t>
  </si>
  <si>
    <t>Maximum [Member]</t>
  </si>
  <si>
    <t>Derivative Liability (Details 1) - USD ($)</t>
  </si>
  <si>
    <t>Derivative liability balance, Beginning</t>
  </si>
  <si>
    <t>Issuance of derivative liability during the period</t>
  </si>
  <si>
    <t>Change in derivative liability during the period</t>
  </si>
  <si>
    <t>Derivative liability balance, end</t>
  </si>
  <si>
    <t>Note Payable (Details Narrative) - RWJ Advanced Marketing, LLC</t>
  </si>
  <si>
    <t>Stockholders' Equity (Deficit in prior periods) (Details)</t>
  </si>
  <si>
    <t>Sep. 30, 2017USD ($)$ / sharesshares</t>
  </si>
  <si>
    <t>Warrants Outstanding, Beginning</t>
  </si>
  <si>
    <t>Warrants Granted</t>
  </si>
  <si>
    <t>Warrants Forfeited</t>
  </si>
  <si>
    <t>Warrants Exercised</t>
  </si>
  <si>
    <t>Warrants Outstanding, End</t>
  </si>
  <si>
    <t>Warrants Exercisable, End</t>
  </si>
  <si>
    <t>Weighted Average Exercise Price Warrants Granted | $ / shares</t>
  </si>
  <si>
    <t>Weighted Average Exercise Price Warrants Outstanding, End | $ / shares</t>
  </si>
  <si>
    <t>Weighted Average Exercise Price Warrants Exercisable at End | $ / shares</t>
  </si>
  <si>
    <t>Weighted Average Remaining Contractual Life Exercisable at End</t>
  </si>
  <si>
    <t>4 years 11 months 1 day</t>
  </si>
  <si>
    <t>Aggregate Intrinsic Value Outstanding, Beginning | $</t>
  </si>
  <si>
    <t>Aggregate Intrinsic Value Outstanding, Exercisable at End | $</t>
  </si>
  <si>
    <t>Stockholders' Equity (Deficit in prior periods) (Details 1) - $ / shares</t>
  </si>
  <si>
    <t>Number of warrants Outstanding</t>
  </si>
  <si>
    <t>Number of warrants Exercisable</t>
  </si>
  <si>
    <t>Exercise price of warrants Outstanding</t>
  </si>
  <si>
    <t>Exercise price of warrants Exercisable</t>
  </si>
  <si>
    <t>Stockholders’ Equity (Deficit in prior periods) (Details Narrative) - USD ($)</t>
  </si>
  <si>
    <t>Jun. 17, 2016</t>
  </si>
  <si>
    <t>Stock Issued During Period, Shares, Issued for Services</t>
  </si>
  <si>
    <t>Stock Issued During Period, Value, Issued for Services</t>
  </si>
  <si>
    <t>Stock Issued During Period, Shares, Acquisitions</t>
  </si>
  <si>
    <t>Stock Issued During Period, Value, Acquisitions</t>
  </si>
  <si>
    <t>Two Consultants</t>
  </si>
  <si>
    <t>Warrants issued</t>
  </si>
  <si>
    <t>Number of shares converted</t>
  </si>
  <si>
    <t>Common shares issued from conversion, Value</t>
  </si>
  <si>
    <t>Related Parties (Details Narrative) - USD ($)</t>
  </si>
  <si>
    <t>Aug. 15, 2016</t>
  </si>
  <si>
    <t>Aug. 09, 2016</t>
  </si>
  <si>
    <t>Jun. 20, 2016</t>
  </si>
  <si>
    <t>Aug. 15, 2017</t>
  </si>
  <si>
    <t>Sep. 30, 2015</t>
  </si>
  <si>
    <t>Apr. 22, 2015</t>
  </si>
  <si>
    <t>Nov. 02, 2011</t>
  </si>
  <si>
    <t>Related Party Transaction [Line Items]</t>
  </si>
  <si>
    <t>Revenue for providng IT services</t>
  </si>
  <si>
    <t>Rent for office space</t>
  </si>
  <si>
    <t>Security deposit</t>
  </si>
  <si>
    <t>Convertible Promissory Note</t>
  </si>
  <si>
    <t>Due to Related Parties</t>
  </si>
  <si>
    <t>Preferred stock, outstanding</t>
  </si>
  <si>
    <t>Number of common shares issued from conversion</t>
  </si>
  <si>
    <t>Mr. Mansour Khatib [Member] | Employment Agreement [Member]</t>
  </si>
  <si>
    <t>Description of compensation and other benefits</t>
  </si>
  <si>
    <t xml:space="preserve">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t>
  </si>
  <si>
    <t>Preferred Stock Holders [Member] | Series D Convertible Preferred Stock [Member]</t>
  </si>
  <si>
    <t>Shares price (in dollars per shares)</t>
  </si>
  <si>
    <t>Third Party [Member] | Convertible Notes Payable ("Note I") [Member]</t>
  </si>
  <si>
    <t>Advisory Board [Member]</t>
  </si>
  <si>
    <t>Advisory Board [Member] | Series D Convertible Preferred Stock [Member]</t>
  </si>
  <si>
    <t>Michael Murray [Member]</t>
  </si>
  <si>
    <t>Michael Murray [Member] | Series D Convertible Preferred Stock [Member]</t>
  </si>
  <si>
    <t>Dr. Rittman Services</t>
  </si>
  <si>
    <t>Contingencies (Details Narrative)</t>
  </si>
  <si>
    <t>Aug. 15, 2017shares</t>
  </si>
  <si>
    <t>Apr. 10, 2017USD ($)</t>
  </si>
  <si>
    <t>Jun. 17, 2016USD ($)shares</t>
  </si>
  <si>
    <t>Jun. 10, 2016$ / sharesshares</t>
  </si>
  <si>
    <t>Jun. 16, 2014shares</t>
  </si>
  <si>
    <t>Sep. 25, 2012shares</t>
  </si>
  <si>
    <t>Sep. 30, 2017shares</t>
  </si>
  <si>
    <t>Sep. 30, 2016shares</t>
  </si>
  <si>
    <t>Sep. 30, 2015shares</t>
  </si>
  <si>
    <t>Dec. 31, 2016Numbershares</t>
  </si>
  <si>
    <t>Stock issued during period, shares, issued for services (in shares)</t>
  </si>
  <si>
    <t>Stock issued during period value, issued for services | $</t>
  </si>
  <si>
    <t>Legal Fees | $</t>
  </si>
  <si>
    <t>Stock issued during period, shares, new issues</t>
  </si>
  <si>
    <t>Reko Holdings, LLC [Member] | Series D Convertible Preferred Stock [Member]</t>
  </si>
  <si>
    <t>Reko Holdings, LLC [Member] | Restricted Common Stock [Member]</t>
  </si>
  <si>
    <t>Consulting Agreement [Member] | Waterford Group LLC [Member] | Warrant [Member]</t>
  </si>
  <si>
    <t>Number of quarterly installments | Number</t>
  </si>
  <si>
    <t>Exercise price (in dollars per share) | $ / shares</t>
  </si>
  <si>
    <t>Warrant term</t>
  </si>
  <si>
    <t>Consulting Agreement [Member] | Waterford Group LLC [Member] | Restricted Common Stock [Member]</t>
  </si>
  <si>
    <t>5% Convertible Promissory Note Due December 16, 2014 [Member] | Blackbridge Capital, LLC [Member]</t>
  </si>
  <si>
    <t>Number of shares for equity line commitment</t>
  </si>
  <si>
    <t>Gv Global Communications Inc [Member] | Series C Convertible Preferred Stock [Member]</t>
  </si>
  <si>
    <t>Subsequent Events (Details Narrative) - Subsequent Event [Member] - Securities Purchase Agreement [Member] - USD ($)</t>
  </si>
  <si>
    <t>Oct. 02, 2017</t>
  </si>
  <si>
    <t>Oct. 26, 2017</t>
  </si>
  <si>
    <t>Power Up Lending Group Ltd [Member] | Convertible Promissory Note[Member]</t>
  </si>
  <si>
    <t>Jul. 10,
		2018</t>
  </si>
  <si>
    <t>Crown Bridge Partners LLC | CBP Notes [Member]</t>
  </si>
  <si>
    <t>Crown Bridge Partners LLC | CBP First Note [Member]</t>
  </si>
  <si>
    <t>Original issue discount</t>
  </si>
  <si>
    <t>Crown Bridge Partners LLC | CBP Back End Note [Member]</t>
  </si>
  <si>
    <t>Crown Bridge Partners LLC | Labrys Note[Member]</t>
  </si>
  <si>
    <t>Jul. 26,
		2018</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0000_);_(&quot;$ &quot;(#,##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17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179537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35</v>
      </c>
      <c r="B9" s="4" t="s">
        <v>177</v>
      </c>
    </row>
    <row r="10" spans="1:2">
      <c r="A10" s="4" t="s">
        <v>178</v>
      </c>
      <c r="B10" s="4" t="s">
        <v>179</v>
      </c>
    </row>
    <row r="11" spans="1:2">
      <c r="A11" s="4" t="s">
        <v>180</v>
      </c>
      <c r="B11" s="4" t="s">
        <v>181</v>
      </c>
    </row>
    <row r="12" spans="1:2">
      <c r="A12" s="4" t="s">
        <v>40</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6670</v>
      </c>
      <c r="D3" s="7" t="n">
        <v>5096</v>
      </c>
    </row>
    <row r="4" spans="1:4">
      <c r="A4" s="4" t="s">
        <v>33</v>
      </c>
      <c r="C4" s="5" t="n">
        <v>734164</v>
      </c>
      <c r="D4" s="4" t="s">
        <v>34</v>
      </c>
    </row>
    <row r="5" spans="1:4">
      <c r="A5" s="4" t="s">
        <v>35</v>
      </c>
      <c r="C5" s="5" t="n">
        <v>449128</v>
      </c>
      <c r="D5" s="4" t="s">
        <v>34</v>
      </c>
    </row>
    <row r="6" spans="1:4">
      <c r="A6" s="4" t="s">
        <v>36</v>
      </c>
      <c r="C6" s="4" t="s">
        <v>34</v>
      </c>
      <c r="D6" s="5" t="n">
        <v>5248</v>
      </c>
    </row>
    <row r="7" spans="1:4">
      <c r="A7" s="4" t="s">
        <v>37</v>
      </c>
      <c r="C7" s="5" t="n">
        <v>1209962</v>
      </c>
      <c r="D7" s="5" t="n">
        <v>10344</v>
      </c>
    </row>
    <row r="8" spans="1:4">
      <c r="A8" s="4" t="s">
        <v>38</v>
      </c>
      <c r="C8" s="5" t="n">
        <v>217382</v>
      </c>
      <c r="D8" s="5" t="n">
        <v>699</v>
      </c>
    </row>
    <row r="9" spans="1:4">
      <c r="A9" s="4" t="s">
        <v>39</v>
      </c>
      <c r="C9" s="5" t="n">
        <v>2523</v>
      </c>
      <c r="D9" s="5" t="n">
        <v>7500</v>
      </c>
    </row>
    <row r="10" spans="1:4">
      <c r="A10" s="4" t="s">
        <v>40</v>
      </c>
      <c r="C10" s="5" t="n">
        <v>7950619</v>
      </c>
      <c r="D10" s="4" t="s">
        <v>34</v>
      </c>
    </row>
    <row r="11" spans="1:4">
      <c r="A11" s="4" t="s">
        <v>41</v>
      </c>
      <c r="C11" s="5" t="n">
        <v>9380486</v>
      </c>
      <c r="D11" s="5" t="n">
        <v>18543</v>
      </c>
    </row>
    <row r="12" spans="1:4">
      <c r="A12" s="3" t="s">
        <v>42</v>
      </c>
    </row>
    <row r="13" spans="1:4">
      <c r="A13" s="4" t="s">
        <v>43</v>
      </c>
      <c r="C13" s="5" t="n">
        <v>2095273</v>
      </c>
      <c r="D13" s="5" t="n">
        <v>767721</v>
      </c>
    </row>
    <row r="14" spans="1:4">
      <c r="A14" s="4" t="s">
        <v>44</v>
      </c>
      <c r="C14" s="5" t="n">
        <v>101716</v>
      </c>
      <c r="D14" s="4" t="s">
        <v>34</v>
      </c>
    </row>
    <row r="15" spans="1:4">
      <c r="A15" s="4" t="s">
        <v>45</v>
      </c>
      <c r="C15" s="5" t="n">
        <v>2167990</v>
      </c>
      <c r="D15" s="4" t="s">
        <v>34</v>
      </c>
    </row>
    <row r="16" spans="1:4">
      <c r="A16" s="4" t="s">
        <v>46</v>
      </c>
      <c r="C16" s="5" t="n">
        <v>4364979</v>
      </c>
      <c r="D16" s="5" t="n">
        <v>767721</v>
      </c>
    </row>
    <row r="17" spans="1:4">
      <c r="A17" s="4" t="s">
        <v>47</v>
      </c>
      <c r="C17" s="4" t="s">
        <v>34</v>
      </c>
      <c r="D17" s="5" t="n">
        <v>53852</v>
      </c>
    </row>
    <row r="18" spans="1:4">
      <c r="A18" s="4" t="s">
        <v>48</v>
      </c>
      <c r="C18" s="5" t="n">
        <v>2600000</v>
      </c>
      <c r="D18" s="4" t="s">
        <v>34</v>
      </c>
    </row>
    <row r="19" spans="1:4">
      <c r="A19" s="4" t="s">
        <v>49</v>
      </c>
      <c r="C19" s="5" t="n">
        <v>6964979</v>
      </c>
      <c r="D19" s="5" t="n">
        <v>821573</v>
      </c>
    </row>
    <row r="20" spans="1:4">
      <c r="A20" s="4" t="s">
        <v>50</v>
      </c>
      <c r="C20" s="4" t="s">
        <v>34</v>
      </c>
      <c r="D20" s="4" t="s">
        <v>34</v>
      </c>
    </row>
    <row r="21" spans="1:4">
      <c r="A21" s="3" t="s">
        <v>51</v>
      </c>
    </row>
    <row r="22" spans="1:4">
      <c r="A22" s="4" t="s">
        <v>52</v>
      </c>
      <c r="C22" s="5" t="n">
        <v>1</v>
      </c>
      <c r="D22" s="5" t="n">
        <v>1</v>
      </c>
    </row>
    <row r="23" spans="1:4">
      <c r="A23" s="4" t="s">
        <v>53</v>
      </c>
      <c r="C23" s="5" t="n">
        <v>2518</v>
      </c>
      <c r="D23" s="5" t="n">
        <v>2414</v>
      </c>
    </row>
    <row r="24" spans="1:4">
      <c r="A24" s="4" t="s">
        <v>54</v>
      </c>
      <c r="C24" s="5" t="n">
        <v>-643059</v>
      </c>
      <c r="D24" s="5" t="n">
        <v>-643059</v>
      </c>
    </row>
    <row r="25" spans="1:4">
      <c r="A25" s="4" t="s">
        <v>55</v>
      </c>
      <c r="C25" s="5" t="n">
        <v>14666713</v>
      </c>
      <c r="D25" s="5" t="n">
        <v>3931986</v>
      </c>
    </row>
    <row r="26" spans="1:4">
      <c r="A26" s="4" t="s">
        <v>56</v>
      </c>
      <c r="C26" s="5" t="n">
        <v>-11610666</v>
      </c>
      <c r="D26" s="5" t="n">
        <v>-4094372</v>
      </c>
    </row>
    <row r="27" spans="1:4">
      <c r="A27" s="4" t="s">
        <v>57</v>
      </c>
      <c r="C27" s="5" t="n">
        <v>2415507</v>
      </c>
      <c r="D27" s="5" t="n">
        <v>-803030</v>
      </c>
    </row>
    <row r="28" spans="1:4">
      <c r="A28" s="4" t="s">
        <v>58</v>
      </c>
      <c r="C28" s="5" t="n">
        <v>9380486</v>
      </c>
      <c r="D28" s="5" t="n">
        <v>18543</v>
      </c>
    </row>
    <row r="29" spans="1:4">
      <c r="A29" s="4" t="s">
        <v>59</v>
      </c>
    </row>
    <row r="30" spans="1:4">
      <c r="A30" s="3" t="s">
        <v>51</v>
      </c>
    </row>
    <row r="31" spans="1:4">
      <c r="A31" s="4" t="s">
        <v>52</v>
      </c>
      <c r="B31" s="4" t="s">
        <v>60</v>
      </c>
      <c r="C31" s="4" t="s">
        <v>34</v>
      </c>
      <c r="D31" s="4" t="s">
        <v>34</v>
      </c>
    </row>
    <row r="32" spans="1:4">
      <c r="A32" s="4" t="s">
        <v>61</v>
      </c>
    </row>
    <row r="33" spans="1:4">
      <c r="A33" s="3" t="s">
        <v>51</v>
      </c>
    </row>
    <row r="34" spans="1:4">
      <c r="A34" s="4" t="s">
        <v>52</v>
      </c>
      <c r="B34" s="4" t="s">
        <v>62</v>
      </c>
      <c r="C34" s="4" t="s">
        <v>34</v>
      </c>
      <c r="D34" s="4" t="s">
        <v>34</v>
      </c>
    </row>
    <row r="35" spans="1:4">
      <c r="A35" s="4" t="s">
        <v>63</v>
      </c>
    </row>
    <row r="36" spans="1:4">
      <c r="A36" s="3" t="s">
        <v>51</v>
      </c>
    </row>
    <row r="37" spans="1:4">
      <c r="A37" s="4" t="s">
        <v>52</v>
      </c>
      <c r="B37" s="4" t="s">
        <v>64</v>
      </c>
      <c r="C37" s="7" t="n">
        <v>1</v>
      </c>
      <c r="D37" s="7" t="n">
        <v>1</v>
      </c>
    </row>
    <row r="38" spans="1:4"/>
    <row r="39" spans="1:4">
      <c r="A39" s="4" t="s">
        <v>60</v>
      </c>
      <c r="B39" s="4" t="s">
        <v>65</v>
      </c>
    </row>
    <row r="40" spans="1:4">
      <c r="A40" s="4" t="s">
        <v>62</v>
      </c>
      <c r="B40" s="4" t="s">
        <v>66</v>
      </c>
    </row>
    <row r="41" spans="1:4">
      <c r="A41" s="4" t="s">
        <v>64</v>
      </c>
      <c r="B41" s="4" t="s">
        <v>67</v>
      </c>
    </row>
  </sheetData>
  <mergeCells count="5">
    <mergeCell ref="A1:B1"/>
    <mergeCell ref="A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3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4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4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5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2</v>
      </c>
    </row>
    <row r="7" spans="1:2">
      <c r="A7" s="4" t="s">
        <v>233</v>
      </c>
    </row>
    <row r="8" spans="1:2">
      <c r="A8" s="4" t="s">
        <v>229</v>
      </c>
      <c r="B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4</v>
      </c>
      <c r="B1" s="2" t="s">
        <v>2</v>
      </c>
      <c r="C1" s="2" t="s">
        <v>30</v>
      </c>
    </row>
    <row r="2" spans="1:3">
      <c r="A2" s="4" t="s">
        <v>235</v>
      </c>
      <c r="B2" s="7" t="n">
        <v>2167990</v>
      </c>
      <c r="C2" s="4" t="s">
        <v>34</v>
      </c>
    </row>
    <row r="3" spans="1:3">
      <c r="A3" s="4" t="s">
        <v>236</v>
      </c>
      <c r="B3" s="5" t="n">
        <v>2167990</v>
      </c>
    </row>
    <row r="4" spans="1:3">
      <c r="A4" s="4" t="s">
        <v>237</v>
      </c>
    </row>
    <row r="5" spans="1:3">
      <c r="A5" s="4" t="s">
        <v>235</v>
      </c>
      <c r="B5" s="4" t="s">
        <v>34</v>
      </c>
    </row>
    <row r="6" spans="1:3">
      <c r="A6" s="4" t="s">
        <v>236</v>
      </c>
      <c r="B6" s="4" t="s">
        <v>34</v>
      </c>
    </row>
    <row r="7" spans="1:3">
      <c r="A7" s="4" t="s">
        <v>238</v>
      </c>
    </row>
    <row r="8" spans="1:3">
      <c r="A8" s="4" t="s">
        <v>235</v>
      </c>
      <c r="B8" s="5" t="n">
        <v>2167990</v>
      </c>
    </row>
    <row r="9" spans="1:3">
      <c r="A9" s="4" t="s">
        <v>236</v>
      </c>
      <c r="B9" s="5" t="n">
        <v>2167990</v>
      </c>
    </row>
    <row r="10" spans="1:3">
      <c r="A10" s="4" t="s">
        <v>239</v>
      </c>
    </row>
    <row r="11" spans="1:3">
      <c r="A11" s="4" t="s">
        <v>235</v>
      </c>
      <c r="B11" s="4" t="s">
        <v>34</v>
      </c>
    </row>
    <row r="12" spans="1:3">
      <c r="A12" s="4" t="s">
        <v>236</v>
      </c>
      <c r="B12" s="4" t="s">
        <v>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0</v>
      </c>
      <c r="B1" s="2" t="s">
        <v>1</v>
      </c>
    </row>
    <row r="2" spans="1:3">
      <c r="B2" s="2" t="s">
        <v>2</v>
      </c>
      <c r="C2" s="2" t="s">
        <v>79</v>
      </c>
    </row>
    <row r="3" spans="1:3">
      <c r="A3" s="4" t="s">
        <v>241</v>
      </c>
      <c r="B3" s="5" t="n">
        <v>12158358</v>
      </c>
      <c r="C3" s="5" t="n">
        <v>6156757</v>
      </c>
    </row>
    <row r="4" spans="1:3">
      <c r="A4" s="4" t="s">
        <v>242</v>
      </c>
      <c r="B4" s="5" t="n">
        <v>100255878</v>
      </c>
      <c r="C4" s="5" t="n">
        <v>72160527</v>
      </c>
    </row>
    <row r="5" spans="1:3">
      <c r="A5" s="4" t="s">
        <v>243</v>
      </c>
    </row>
    <row r="6" spans="1:3">
      <c r="A6" s="4" t="s">
        <v>242</v>
      </c>
      <c r="B6" s="5" t="n">
        <v>22093750</v>
      </c>
      <c r="C6" s="4" t="s">
        <v>34</v>
      </c>
    </row>
    <row r="7" spans="1:3">
      <c r="A7" s="4" t="s">
        <v>59</v>
      </c>
    </row>
    <row r="8" spans="1:3">
      <c r="A8" s="4" t="s">
        <v>244</v>
      </c>
      <c r="B8" s="5" t="n">
        <v>3000</v>
      </c>
      <c r="C8" s="5" t="n">
        <v>3000</v>
      </c>
    </row>
    <row r="9" spans="1:3">
      <c r="A9" s="4" t="s">
        <v>61</v>
      </c>
    </row>
    <row r="10" spans="1:3">
      <c r="A10" s="4" t="s">
        <v>244</v>
      </c>
      <c r="B10" s="5" t="n">
        <v>770</v>
      </c>
      <c r="C10" s="5" t="n">
        <v>770</v>
      </c>
    </row>
    <row r="11" spans="1:3">
      <c r="A11" s="4" t="s">
        <v>63</v>
      </c>
    </row>
    <row r="12" spans="1:3">
      <c r="A12" s="4" t="s">
        <v>244</v>
      </c>
      <c r="B12" s="5" t="n">
        <v>66000000</v>
      </c>
      <c r="C12" s="5" t="n">
        <v>66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45</v>
      </c>
      <c r="B1" s="2" t="s">
        <v>1</v>
      </c>
      <c r="D1" s="2" t="s">
        <v>246</v>
      </c>
    </row>
    <row r="2" spans="1:5">
      <c r="B2" s="2" t="s">
        <v>2</v>
      </c>
      <c r="C2" s="2" t="s">
        <v>79</v>
      </c>
      <c r="D2" s="2" t="s">
        <v>247</v>
      </c>
      <c r="E2" s="2" t="s">
        <v>30</v>
      </c>
    </row>
    <row r="3" spans="1:5">
      <c r="A3" s="4" t="s">
        <v>248</v>
      </c>
      <c r="B3" s="7" t="n">
        <v>0</v>
      </c>
      <c r="E3" s="7" t="n">
        <v>0</v>
      </c>
    </row>
    <row r="4" spans="1:5">
      <c r="A4" s="4" t="s">
        <v>249</v>
      </c>
      <c r="B4" s="5" t="n">
        <v>0</v>
      </c>
      <c r="C4" s="7" t="n">
        <v>0</v>
      </c>
    </row>
    <row r="5" spans="1:5">
      <c r="A5" s="4" t="s">
        <v>40</v>
      </c>
      <c r="B5" s="5" t="n">
        <v>7950619</v>
      </c>
      <c r="E5" s="4" t="s">
        <v>34</v>
      </c>
    </row>
    <row r="6" spans="1:5">
      <c r="A6" s="4" t="s">
        <v>250</v>
      </c>
      <c r="B6" s="7" t="n">
        <v>0</v>
      </c>
      <c r="E6" s="7" t="n">
        <v>0</v>
      </c>
    </row>
    <row r="7" spans="1:5">
      <c r="A7" s="4" t="s">
        <v>251</v>
      </c>
    </row>
    <row r="8" spans="1:5">
      <c r="A8" s="4" t="s">
        <v>252</v>
      </c>
      <c r="D8" s="5" t="n">
        <v>8</v>
      </c>
    </row>
    <row r="9" spans="1:5">
      <c r="A9" s="4" t="s">
        <v>253</v>
      </c>
      <c r="D9" s="5" t="n">
        <v>3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254</v>
      </c>
      <c r="B1" s="2" t="s">
        <v>2</v>
      </c>
      <c r="C1" s="2" t="s">
        <v>255</v>
      </c>
      <c r="D1" s="2" t="s">
        <v>30</v>
      </c>
    </row>
    <row r="2" spans="1:4">
      <c r="A2" s="3" t="s">
        <v>256</v>
      </c>
    </row>
    <row r="3" spans="1:4">
      <c r="A3" s="4" t="s">
        <v>40</v>
      </c>
      <c r="B3" s="7" t="n">
        <v>7950619</v>
      </c>
      <c r="D3" s="4" t="s">
        <v>34</v>
      </c>
    </row>
    <row r="4" spans="1:4">
      <c r="A4" s="4" t="s">
        <v>257</v>
      </c>
    </row>
    <row r="5" spans="1:4">
      <c r="A5" s="3" t="s">
        <v>258</v>
      </c>
    </row>
    <row r="6" spans="1:4">
      <c r="A6" s="4" t="s">
        <v>32</v>
      </c>
      <c r="C6" s="7" t="n">
        <v>400000</v>
      </c>
    </row>
    <row r="7" spans="1:4">
      <c r="A7" s="4" t="s">
        <v>259</v>
      </c>
      <c r="C7" s="5" t="n">
        <v>1850000</v>
      </c>
    </row>
    <row r="8" spans="1:4">
      <c r="A8" s="4" t="s">
        <v>260</v>
      </c>
      <c r="C8" s="5" t="n">
        <v>2600000</v>
      </c>
    </row>
    <row r="9" spans="1:4">
      <c r="A9" s="4" t="s">
        <v>261</v>
      </c>
      <c r="C9" s="5" t="n">
        <v>3310819</v>
      </c>
    </row>
    <row r="10" spans="1:4">
      <c r="A10" s="4" t="s">
        <v>258</v>
      </c>
      <c r="C10" s="5" t="n">
        <v>8160819</v>
      </c>
    </row>
    <row r="11" spans="1:4">
      <c r="A11" s="3" t="s">
        <v>256</v>
      </c>
    </row>
    <row r="12" spans="1:4">
      <c r="A12" s="4" t="s">
        <v>35</v>
      </c>
      <c r="C12" s="5" t="n">
        <v>398151</v>
      </c>
    </row>
    <row r="13" spans="1:4">
      <c r="A13" s="4" t="s">
        <v>262</v>
      </c>
      <c r="C13" s="5" t="n">
        <v>210200</v>
      </c>
    </row>
    <row r="14" spans="1:4">
      <c r="A14" s="4" t="s">
        <v>263</v>
      </c>
      <c r="C14" s="5" t="n">
        <v>-398151</v>
      </c>
    </row>
    <row r="15" spans="1:4">
      <c r="A15" s="4" t="s">
        <v>40</v>
      </c>
      <c r="C15" s="5" t="n">
        <v>7950619</v>
      </c>
    </row>
    <row r="16" spans="1:4">
      <c r="A16" s="4" t="s">
        <v>258</v>
      </c>
      <c r="C16" s="7" t="n">
        <v>81608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4" t="s">
        <v>69</v>
      </c>
      <c r="B2" s="8" t="n">
        <v>1e-05</v>
      </c>
      <c r="C2" s="8" t="n">
        <v>1e-05</v>
      </c>
    </row>
    <row r="3" spans="1:3">
      <c r="A3" s="4" t="s">
        <v>70</v>
      </c>
      <c r="B3" s="5" t="n">
        <v>500000000</v>
      </c>
      <c r="C3" s="5" t="n">
        <v>500000000</v>
      </c>
    </row>
    <row r="4" spans="1:3">
      <c r="A4" s="4" t="s">
        <v>71</v>
      </c>
      <c r="B4" s="5" t="n">
        <v>51795372</v>
      </c>
      <c r="C4" s="5" t="n">
        <v>41420372</v>
      </c>
    </row>
    <row r="5" spans="1:3">
      <c r="A5" s="4" t="s">
        <v>72</v>
      </c>
      <c r="B5" s="5" t="n">
        <v>51795372</v>
      </c>
      <c r="C5" s="5" t="n">
        <v>41420372</v>
      </c>
    </row>
    <row r="6" spans="1:3">
      <c r="A6" s="4" t="s">
        <v>73</v>
      </c>
      <c r="B6" s="5" t="n">
        <v>1040</v>
      </c>
      <c r="C6" s="5" t="n">
        <v>1040</v>
      </c>
    </row>
    <row r="7" spans="1:3">
      <c r="A7" s="4" t="s">
        <v>59</v>
      </c>
    </row>
    <row r="8" spans="1:3">
      <c r="A8" s="4" t="s">
        <v>74</v>
      </c>
      <c r="B8" s="8" t="n">
        <v>1e-05</v>
      </c>
      <c r="C8" s="8" t="n">
        <v>1e-05</v>
      </c>
    </row>
    <row r="9" spans="1:3">
      <c r="A9" s="4" t="s">
        <v>75</v>
      </c>
      <c r="B9" s="5" t="n">
        <v>20000000</v>
      </c>
      <c r="C9" s="5" t="n">
        <v>20000000</v>
      </c>
    </row>
    <row r="10" spans="1:3">
      <c r="A10" s="4" t="s">
        <v>76</v>
      </c>
      <c r="B10" s="5" t="n">
        <v>45000</v>
      </c>
      <c r="C10" s="5" t="n">
        <v>45000</v>
      </c>
    </row>
    <row r="11" spans="1:3">
      <c r="A11" s="4" t="s">
        <v>61</v>
      </c>
    </row>
    <row r="12" spans="1:3">
      <c r="A12" s="4" t="s">
        <v>74</v>
      </c>
      <c r="B12" s="8" t="n">
        <v>1e-05</v>
      </c>
      <c r="C12" s="8" t="n">
        <v>1e-05</v>
      </c>
    </row>
    <row r="13" spans="1:3">
      <c r="A13" s="4" t="s">
        <v>75</v>
      </c>
      <c r="B13" s="5" t="n">
        <v>10000</v>
      </c>
      <c r="C13" s="5" t="n">
        <v>10000</v>
      </c>
    </row>
    <row r="14" spans="1:3">
      <c r="A14" s="4" t="s">
        <v>76</v>
      </c>
      <c r="B14" s="5" t="n">
        <v>700</v>
      </c>
      <c r="C14" s="5" t="n">
        <v>700</v>
      </c>
    </row>
    <row r="15" spans="1:3">
      <c r="A15" s="4" t="s">
        <v>63</v>
      </c>
    </row>
    <row r="16" spans="1:3">
      <c r="A16" s="4" t="s">
        <v>74</v>
      </c>
      <c r="B16" s="8" t="n">
        <v>1e-05</v>
      </c>
      <c r="C16" s="8" t="n">
        <v>1e-05</v>
      </c>
    </row>
    <row r="17" spans="1:3">
      <c r="A17" s="4" t="s">
        <v>75</v>
      </c>
      <c r="B17" s="5" t="n">
        <v>100000</v>
      </c>
      <c r="C17" s="5" t="n">
        <v>100000</v>
      </c>
    </row>
    <row r="18" spans="1:3">
      <c r="A18" s="4" t="s">
        <v>76</v>
      </c>
      <c r="B18" s="5" t="n">
        <v>66000</v>
      </c>
      <c r="C18" s="5" t="n">
        <v>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64</v>
      </c>
      <c r="B1" s="2" t="s">
        <v>1</v>
      </c>
    </row>
    <row r="2" spans="1:3">
      <c r="B2" s="2" t="s">
        <v>2</v>
      </c>
      <c r="C2" s="2" t="s">
        <v>79</v>
      </c>
    </row>
    <row r="3" spans="1:3">
      <c r="A3" s="3" t="s">
        <v>139</v>
      </c>
    </row>
    <row r="4" spans="1:3">
      <c r="A4" s="4" t="s">
        <v>81</v>
      </c>
      <c r="B4" s="7" t="n">
        <v>42441702</v>
      </c>
      <c r="C4" s="7" t="n">
        <v>50078135</v>
      </c>
    </row>
    <row r="5" spans="1:3">
      <c r="A5" s="4" t="s">
        <v>82</v>
      </c>
      <c r="B5" s="5" t="n">
        <v>40273563</v>
      </c>
      <c r="C5" s="5" t="n">
        <v>47623277</v>
      </c>
    </row>
    <row r="6" spans="1:3">
      <c r="A6" s="4" t="s">
        <v>83</v>
      </c>
      <c r="B6" s="5" t="n">
        <v>2168139</v>
      </c>
      <c r="C6" s="5" t="n">
        <v>2454858</v>
      </c>
    </row>
    <row r="7" spans="1:3">
      <c r="A7" s="4" t="s">
        <v>265</v>
      </c>
      <c r="B7" s="5" t="n">
        <v>8492340</v>
      </c>
      <c r="C7" s="5" t="n">
        <v>4013055</v>
      </c>
    </row>
    <row r="8" spans="1:3">
      <c r="A8" s="4" t="s">
        <v>89</v>
      </c>
      <c r="B8" s="5" t="n">
        <v>-6324201</v>
      </c>
      <c r="C8" s="5" t="n">
        <v>-1558197</v>
      </c>
    </row>
    <row r="9" spans="1:3">
      <c r="A9" s="4" t="s">
        <v>97</v>
      </c>
      <c r="B9" s="7" t="n">
        <v>-7720712</v>
      </c>
      <c r="C9" s="7" t="n">
        <v>-1604377</v>
      </c>
    </row>
    <row r="10" spans="1:3">
      <c r="A10" s="4" t="s">
        <v>266</v>
      </c>
      <c r="B10" s="9" t="n">
        <v>-0.16</v>
      </c>
      <c r="C10" s="9" t="n">
        <v>-0.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35"/>
  </cols>
  <sheetData>
    <row r="1" spans="1:3">
      <c r="A1" s="1" t="s">
        <v>267</v>
      </c>
      <c r="B1" s="2" t="s">
        <v>255</v>
      </c>
      <c r="C1" s="2" t="s">
        <v>2</v>
      </c>
    </row>
    <row r="2" spans="1:3">
      <c r="A2" s="4" t="s">
        <v>268</v>
      </c>
      <c r="C2" s="7" t="n">
        <v>400000</v>
      </c>
    </row>
    <row r="3" spans="1:3">
      <c r="A3" s="4" t="s">
        <v>269</v>
      </c>
      <c r="C3" s="7" t="n">
        <v>9000000</v>
      </c>
    </row>
    <row r="4" spans="1:3">
      <c r="A4" s="4" t="s">
        <v>270</v>
      </c>
      <c r="C4" s="4" t="s">
        <v>271</v>
      </c>
    </row>
    <row r="5" spans="1:3">
      <c r="A5" s="4" t="s">
        <v>272</v>
      </c>
      <c r="C5" s="4" t="s">
        <v>273</v>
      </c>
    </row>
    <row r="6" spans="1:3">
      <c r="A6" s="4" t="s">
        <v>274</v>
      </c>
      <c r="C6" s="4" t="s">
        <v>275</v>
      </c>
    </row>
    <row r="7" spans="1:3">
      <c r="A7" s="4" t="s">
        <v>276</v>
      </c>
      <c r="C7" s="4" t="s">
        <v>277</v>
      </c>
    </row>
    <row r="8" spans="1:3">
      <c r="A8" s="4" t="s">
        <v>278</v>
      </c>
      <c r="C8" s="4" t="s">
        <v>279</v>
      </c>
    </row>
    <row r="9" spans="1:3">
      <c r="A9" s="4" t="s">
        <v>257</v>
      </c>
    </row>
    <row r="10" spans="1:3">
      <c r="A10" s="4" t="s">
        <v>280</v>
      </c>
      <c r="B10" s="9" t="n">
        <v>0.5</v>
      </c>
    </row>
    <row r="11" spans="1:3">
      <c r="A11" s="4" t="s">
        <v>32</v>
      </c>
      <c r="B11" s="7" t="n">
        <v>400000</v>
      </c>
    </row>
    <row r="12" spans="1:3">
      <c r="A12" s="4" t="s">
        <v>260</v>
      </c>
      <c r="B12" s="7" t="n">
        <v>2600000</v>
      </c>
    </row>
    <row r="13" spans="1:3">
      <c r="A13" s="4" t="s">
        <v>281</v>
      </c>
      <c r="B13" s="5" t="n">
        <v>9000000</v>
      </c>
    </row>
    <row r="14" spans="1:3">
      <c r="A14" s="4" t="s">
        <v>282</v>
      </c>
      <c r="B14" s="5" t="n">
        <v>5000000</v>
      </c>
    </row>
    <row r="15" spans="1:3">
      <c r="A15" s="4" t="s">
        <v>283</v>
      </c>
      <c r="B15" s="4" t="s">
        <v>284</v>
      </c>
    </row>
    <row r="16" spans="1:3">
      <c r="A16" s="4" t="s">
        <v>285</v>
      </c>
      <c r="B16" s="4" t="s">
        <v>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78</v>
      </c>
      <c r="D1" s="2" t="s">
        <v>1</v>
      </c>
    </row>
    <row r="2" spans="1:6">
      <c r="B2" s="2" t="s">
        <v>2</v>
      </c>
      <c r="C2" s="2" t="s">
        <v>79</v>
      </c>
      <c r="D2" s="2" t="s">
        <v>2</v>
      </c>
      <c r="E2" s="2" t="s">
        <v>79</v>
      </c>
      <c r="F2" s="2" t="s">
        <v>30</v>
      </c>
    </row>
    <row r="3" spans="1:6">
      <c r="A3" s="3" t="s">
        <v>131</v>
      </c>
    </row>
    <row r="4" spans="1:6">
      <c r="A4" s="4" t="s">
        <v>288</v>
      </c>
      <c r="B4" s="7" t="n">
        <v>-5940727</v>
      </c>
      <c r="C4" s="7" t="n">
        <v>-686972</v>
      </c>
      <c r="D4" s="7" t="n">
        <v>-7516294</v>
      </c>
      <c r="E4" s="7" t="n">
        <v>-1300340</v>
      </c>
    </row>
    <row r="5" spans="1:6">
      <c r="A5" s="4" t="s">
        <v>289</v>
      </c>
      <c r="D5" s="5" t="n">
        <v>-215405</v>
      </c>
      <c r="E5" s="7" t="n">
        <v>25882</v>
      </c>
    </row>
    <row r="6" spans="1:6">
      <c r="A6" s="4" t="s">
        <v>290</v>
      </c>
      <c r="D6" s="5" t="n">
        <v>-3155017</v>
      </c>
    </row>
    <row r="7" spans="1:6">
      <c r="A7" s="4" t="s">
        <v>291</v>
      </c>
      <c r="B7" s="5" t="n">
        <v>-2415507</v>
      </c>
      <c r="D7" s="5" t="n">
        <v>-2415507</v>
      </c>
      <c r="F7" s="7" t="n">
        <v>803030</v>
      </c>
    </row>
    <row r="8" spans="1:6">
      <c r="A8" s="4" t="s">
        <v>56</v>
      </c>
      <c r="B8" s="7" t="n">
        <v>-11610666</v>
      </c>
      <c r="D8" s="5" t="n">
        <v>-11610666</v>
      </c>
      <c r="F8" s="7" t="n">
        <v>-4094372</v>
      </c>
    </row>
    <row r="9" spans="1:6">
      <c r="A9" s="4" t="s">
        <v>292</v>
      </c>
      <c r="D9" s="7" t="n">
        <v>1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93</v>
      </c>
      <c r="B1" s="2" t="s">
        <v>2</v>
      </c>
      <c r="C1" s="2" t="s">
        <v>30</v>
      </c>
      <c r="D1" s="2" t="s">
        <v>79</v>
      </c>
    </row>
    <row r="2" spans="1:4">
      <c r="A2" s="3" t="s">
        <v>294</v>
      </c>
    </row>
    <row r="3" spans="1:4">
      <c r="A3" s="4" t="s">
        <v>295</v>
      </c>
      <c r="B3" s="7" t="n">
        <v>245190</v>
      </c>
      <c r="D3" s="7" t="n">
        <v>21970</v>
      </c>
    </row>
    <row r="4" spans="1:4">
      <c r="A4" s="4" t="s">
        <v>296</v>
      </c>
      <c r="B4" s="5" t="n">
        <v>-27808</v>
      </c>
      <c r="D4" s="5" t="n">
        <v>-21271</v>
      </c>
    </row>
    <row r="5" spans="1:4">
      <c r="A5" s="4" t="s">
        <v>38</v>
      </c>
      <c r="B5" s="5" t="n">
        <v>217382</v>
      </c>
      <c r="C5" s="7" t="n">
        <v>699</v>
      </c>
      <c r="D5" s="5" t="n">
        <v>699</v>
      </c>
    </row>
    <row r="6" spans="1:4">
      <c r="A6" s="4" t="s">
        <v>228</v>
      </c>
    </row>
    <row r="7" spans="1:4">
      <c r="A7" s="3" t="s">
        <v>294</v>
      </c>
    </row>
    <row r="8" spans="1:4">
      <c r="A8" s="4" t="s">
        <v>295</v>
      </c>
      <c r="B8" s="5" t="n">
        <v>33740</v>
      </c>
      <c r="D8" s="5" t="n">
        <v>9431</v>
      </c>
    </row>
    <row r="9" spans="1:4">
      <c r="A9" s="4" t="s">
        <v>231</v>
      </c>
    </row>
    <row r="10" spans="1:4">
      <c r="A10" s="3" t="s">
        <v>294</v>
      </c>
    </row>
    <row r="11" spans="1:4">
      <c r="A11" s="4" t="s">
        <v>295</v>
      </c>
      <c r="B11" s="5" t="n">
        <v>20621</v>
      </c>
      <c r="D11" s="5" t="n">
        <v>12539</v>
      </c>
    </row>
    <row r="12" spans="1:4">
      <c r="A12" s="4" t="s">
        <v>233</v>
      </c>
    </row>
    <row r="13" spans="1:4">
      <c r="A13" s="3" t="s">
        <v>294</v>
      </c>
    </row>
    <row r="14" spans="1:4">
      <c r="A14" s="4" t="s">
        <v>295</v>
      </c>
      <c r="B14" s="7" t="n">
        <v>190829</v>
      </c>
      <c r="D14"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7</v>
      </c>
      <c r="B1" s="2" t="s">
        <v>1</v>
      </c>
    </row>
    <row r="2" spans="1:3">
      <c r="B2" s="2" t="s">
        <v>2</v>
      </c>
      <c r="C2" s="2" t="s">
        <v>79</v>
      </c>
    </row>
    <row r="3" spans="1:3">
      <c r="A3" s="3" t="s">
        <v>142</v>
      </c>
    </row>
    <row r="4" spans="1:3">
      <c r="A4" s="4" t="s">
        <v>298</v>
      </c>
      <c r="B4" s="7" t="n">
        <v>6538</v>
      </c>
      <c r="C4" s="7" t="n">
        <v>10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99</v>
      </c>
      <c r="B1" s="2" t="s">
        <v>2</v>
      </c>
      <c r="C1" s="2" t="s">
        <v>30</v>
      </c>
      <c r="D1" s="2" t="s">
        <v>79</v>
      </c>
    </row>
    <row r="2" spans="1:4">
      <c r="A2" s="4" t="s">
        <v>300</v>
      </c>
      <c r="B2" s="7" t="n">
        <v>1090525</v>
      </c>
      <c r="C2" s="7" t="n">
        <v>53852</v>
      </c>
    </row>
    <row r="3" spans="1:4">
      <c r="A3" s="4" t="s">
        <v>301</v>
      </c>
      <c r="B3" s="5" t="n">
        <v>-838809</v>
      </c>
      <c r="C3" s="4" t="s">
        <v>34</v>
      </c>
    </row>
    <row r="4" spans="1:4">
      <c r="A4" s="4" t="s">
        <v>44</v>
      </c>
      <c r="B4" s="5" t="n">
        <v>251716</v>
      </c>
      <c r="C4" s="5" t="n">
        <v>53852</v>
      </c>
    </row>
    <row r="5" spans="1:4">
      <c r="A5" s="4" t="s">
        <v>302</v>
      </c>
      <c r="B5" s="5" t="n">
        <v>-150000</v>
      </c>
      <c r="C5" s="4" t="s">
        <v>34</v>
      </c>
    </row>
    <row r="6" spans="1:4">
      <c r="A6" s="4" t="s">
        <v>303</v>
      </c>
      <c r="B6" s="5" t="n">
        <v>101716</v>
      </c>
      <c r="C6" s="4" t="s">
        <v>34</v>
      </c>
    </row>
    <row r="7" spans="1:4">
      <c r="A7" s="4" t="s">
        <v>304</v>
      </c>
    </row>
    <row r="8" spans="1:4">
      <c r="A8" s="4" t="s">
        <v>300</v>
      </c>
      <c r="B8" s="5" t="n">
        <v>30393</v>
      </c>
      <c r="C8" s="5" t="n">
        <v>53852</v>
      </c>
    </row>
    <row r="9" spans="1:4">
      <c r="A9" s="4" t="s">
        <v>305</v>
      </c>
      <c r="B9" s="5" t="n">
        <v>14870</v>
      </c>
      <c r="C9" s="5" t="n">
        <v>13112</v>
      </c>
    </row>
    <row r="10" spans="1:4">
      <c r="A10" s="4" t="s">
        <v>306</v>
      </c>
    </row>
    <row r="11" spans="1:4">
      <c r="A11" s="4" t="s">
        <v>300</v>
      </c>
      <c r="B11" s="5" t="n">
        <v>660132</v>
      </c>
    </row>
    <row r="12" spans="1:4">
      <c r="A12" s="4" t="s">
        <v>307</v>
      </c>
    </row>
    <row r="13" spans="1:4">
      <c r="A13" s="4" t="s">
        <v>300</v>
      </c>
      <c r="B13" s="5" t="n">
        <v>100000</v>
      </c>
      <c r="C13" s="4" t="s">
        <v>34</v>
      </c>
    </row>
    <row r="14" spans="1:4">
      <c r="A14" s="4" t="s">
        <v>308</v>
      </c>
    </row>
    <row r="15" spans="1:4">
      <c r="A15" s="4" t="s">
        <v>300</v>
      </c>
      <c r="B15" s="5" t="n">
        <v>100000</v>
      </c>
      <c r="C15" s="4" t="s">
        <v>34</v>
      </c>
    </row>
    <row r="16" spans="1:4">
      <c r="A16" s="4" t="s">
        <v>309</v>
      </c>
    </row>
    <row r="17" spans="1:4">
      <c r="A17" s="4" t="s">
        <v>300</v>
      </c>
      <c r="B17" s="5" t="n">
        <v>100000</v>
      </c>
      <c r="C17" s="4" t="s">
        <v>34</v>
      </c>
    </row>
    <row r="18" spans="1:4">
      <c r="A18" s="4" t="s">
        <v>308</v>
      </c>
    </row>
    <row r="19" spans="1:4">
      <c r="A19" s="4" t="s">
        <v>300</v>
      </c>
      <c r="B19" s="7" t="n">
        <v>100000</v>
      </c>
      <c r="D19"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0</v>
      </c>
      <c r="B1" s="2" t="s">
        <v>1</v>
      </c>
    </row>
    <row r="2" spans="1:3">
      <c r="B2" s="2" t="s">
        <v>2</v>
      </c>
      <c r="C2" s="2" t="s">
        <v>79</v>
      </c>
    </row>
    <row r="3" spans="1:3">
      <c r="A3" s="3" t="s">
        <v>145</v>
      </c>
    </row>
    <row r="4" spans="1:3">
      <c r="A4" s="4" t="s">
        <v>311</v>
      </c>
      <c r="B4" s="7" t="n">
        <v>53852</v>
      </c>
    </row>
    <row r="5" spans="1:3">
      <c r="A5" s="4" t="s">
        <v>312</v>
      </c>
      <c r="B5" s="5" t="n">
        <v>250000</v>
      </c>
    </row>
    <row r="6" spans="1:3">
      <c r="A6" s="4" t="s">
        <v>313</v>
      </c>
      <c r="B6" s="5" t="n">
        <v>660132</v>
      </c>
    </row>
    <row r="7" spans="1:3">
      <c r="A7" s="4" t="s">
        <v>314</v>
      </c>
      <c r="B7" s="5" t="n">
        <v>1756</v>
      </c>
    </row>
    <row r="8" spans="1:3">
      <c r="A8" s="4" t="s">
        <v>315</v>
      </c>
      <c r="B8" s="5" t="n">
        <v>-25215</v>
      </c>
    </row>
    <row r="9" spans="1:3">
      <c r="A9" s="4" t="s">
        <v>316</v>
      </c>
      <c r="B9" s="5" t="n">
        <v>-1060132</v>
      </c>
    </row>
    <row r="10" spans="1:3">
      <c r="A10" s="4" t="s">
        <v>317</v>
      </c>
      <c r="B10" s="5" t="n">
        <v>221323</v>
      </c>
      <c r="C10" s="7" t="n">
        <v>21369</v>
      </c>
    </row>
    <row r="11" spans="1:3">
      <c r="A11" s="4" t="s">
        <v>318</v>
      </c>
      <c r="B11" s="7" t="n">
        <v>1017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5"/>
    <col customWidth="1" max="5" min="5" width="16"/>
    <col customWidth="1" max="6" min="6" width="15"/>
    <col customWidth="1" max="7" min="7" width="80"/>
    <col customWidth="1" max="8" min="8" width="14"/>
    <col customWidth="1" max="9" min="9" width="14"/>
    <col customWidth="1" max="10" min="10" width="14"/>
  </cols>
  <sheetData>
    <row r="1" spans="1:10">
      <c r="A1" s="1" t="s">
        <v>319</v>
      </c>
      <c r="B1" s="2" t="s">
        <v>320</v>
      </c>
      <c r="C1" s="2" t="s">
        <v>321</v>
      </c>
      <c r="D1" s="2" t="s">
        <v>322</v>
      </c>
      <c r="E1" s="2" t="s">
        <v>323</v>
      </c>
      <c r="F1" s="2" t="s">
        <v>324</v>
      </c>
      <c r="G1" s="2" t="s">
        <v>2</v>
      </c>
      <c r="H1" s="2" t="s">
        <v>79</v>
      </c>
      <c r="I1" s="2" t="s">
        <v>325</v>
      </c>
      <c r="J1" s="2" t="s">
        <v>30</v>
      </c>
    </row>
    <row r="2" spans="1:10">
      <c r="A2" s="3" t="s">
        <v>326</v>
      </c>
    </row>
    <row r="3" spans="1:10">
      <c r="A3" s="4" t="s">
        <v>327</v>
      </c>
      <c r="G3" s="4" t="s">
        <v>328</v>
      </c>
    </row>
    <row r="4" spans="1:10">
      <c r="A4" s="4" t="s">
        <v>329</v>
      </c>
      <c r="G4" s="7" t="n">
        <v>2715178</v>
      </c>
    </row>
    <row r="5" spans="1:10">
      <c r="A5" s="4" t="s">
        <v>45</v>
      </c>
      <c r="G5" s="5" t="n">
        <v>1060132</v>
      </c>
    </row>
    <row r="6" spans="1:10">
      <c r="A6" s="4" t="s">
        <v>330</v>
      </c>
      <c r="G6" s="5" t="n">
        <v>1655046</v>
      </c>
    </row>
    <row r="7" spans="1:10">
      <c r="A7" s="4" t="s">
        <v>91</v>
      </c>
      <c r="G7" s="5" t="n">
        <v>221323</v>
      </c>
      <c r="H7" s="7" t="n">
        <v>21369</v>
      </c>
    </row>
    <row r="8" spans="1:10">
      <c r="A8" s="4" t="s">
        <v>331</v>
      </c>
      <c r="G8" s="5" t="n">
        <v>838809</v>
      </c>
    </row>
    <row r="9" spans="1:10">
      <c r="A9" s="4" t="s">
        <v>332</v>
      </c>
    </row>
    <row r="10" spans="1:10">
      <c r="A10" s="3" t="s">
        <v>326</v>
      </c>
    </row>
    <row r="11" spans="1:10">
      <c r="A11" s="4" t="s">
        <v>333</v>
      </c>
      <c r="E11" s="7" t="n">
        <v>75273</v>
      </c>
      <c r="G11" s="7" t="n">
        <v>30393</v>
      </c>
      <c r="J11" s="7" t="n">
        <v>53852</v>
      </c>
    </row>
    <row r="12" spans="1:10">
      <c r="A12" s="4" t="s">
        <v>334</v>
      </c>
      <c r="E12" s="4" t="s">
        <v>335</v>
      </c>
    </row>
    <row r="13" spans="1:10">
      <c r="A13" s="4" t="s">
        <v>336</v>
      </c>
      <c r="E13" s="10" t="n">
        <v>0.00752734</v>
      </c>
    </row>
    <row r="14" spans="1:10">
      <c r="A14" s="4" t="s">
        <v>337</v>
      </c>
      <c r="E14" s="4" t="s">
        <v>338</v>
      </c>
    </row>
    <row r="15" spans="1:10">
      <c r="A15" s="4" t="s">
        <v>339</v>
      </c>
    </row>
    <row r="16" spans="1:10">
      <c r="A16" s="3" t="s">
        <v>326</v>
      </c>
    </row>
    <row r="17" spans="1:10">
      <c r="A17" s="4" t="s">
        <v>333</v>
      </c>
      <c r="F17" s="7" t="n">
        <v>660132</v>
      </c>
    </row>
    <row r="18" spans="1:10">
      <c r="A18" s="4" t="s">
        <v>334</v>
      </c>
      <c r="F18" s="4" t="s">
        <v>340</v>
      </c>
    </row>
    <row r="19" spans="1:10">
      <c r="A19" s="4" t="s">
        <v>337</v>
      </c>
      <c r="F19" s="4" t="s">
        <v>341</v>
      </c>
    </row>
    <row r="20" spans="1:10">
      <c r="A20" s="4" t="s">
        <v>342</v>
      </c>
    </row>
    <row r="21" spans="1:10">
      <c r="A21" s="3" t="s">
        <v>326</v>
      </c>
    </row>
    <row r="22" spans="1:10">
      <c r="A22" s="4" t="s">
        <v>333</v>
      </c>
      <c r="I22" s="7" t="n">
        <v>100000</v>
      </c>
    </row>
    <row r="23" spans="1:10">
      <c r="A23" s="4" t="s">
        <v>334</v>
      </c>
      <c r="I23" s="4" t="s">
        <v>343</v>
      </c>
    </row>
    <row r="24" spans="1:10">
      <c r="A24" s="4" t="s">
        <v>337</v>
      </c>
      <c r="D24" s="4" t="s">
        <v>344</v>
      </c>
    </row>
    <row r="25" spans="1:10">
      <c r="A25" s="4" t="s">
        <v>345</v>
      </c>
    </row>
    <row r="26" spans="1:10">
      <c r="A26" s="3" t="s">
        <v>326</v>
      </c>
    </row>
    <row r="27" spans="1:10">
      <c r="A27" s="4" t="s">
        <v>333</v>
      </c>
      <c r="C27" s="7" t="n">
        <v>100000</v>
      </c>
    </row>
    <row r="28" spans="1:10">
      <c r="A28" s="4" t="s">
        <v>334</v>
      </c>
      <c r="C28" s="4" t="s">
        <v>343</v>
      </c>
    </row>
    <row r="29" spans="1:10">
      <c r="A29" s="4" t="s">
        <v>337</v>
      </c>
      <c r="C29" s="4" t="s">
        <v>346</v>
      </c>
    </row>
    <row r="30" spans="1:10">
      <c r="A30" s="4" t="s">
        <v>347</v>
      </c>
    </row>
    <row r="31" spans="1:10">
      <c r="A31" s="3" t="s">
        <v>326</v>
      </c>
    </row>
    <row r="32" spans="1:10">
      <c r="A32" s="4" t="s">
        <v>333</v>
      </c>
      <c r="C32" s="7" t="n">
        <v>50000</v>
      </c>
    </row>
    <row r="33" spans="1:10">
      <c r="A33" s="4" t="s">
        <v>334</v>
      </c>
      <c r="C33" s="4" t="s">
        <v>343</v>
      </c>
    </row>
    <row r="34" spans="1:10">
      <c r="A34" s="4" t="s">
        <v>337</v>
      </c>
      <c r="C34" s="4" t="s">
        <v>348</v>
      </c>
    </row>
    <row r="35" spans="1:10">
      <c r="A35" s="4" t="s">
        <v>349</v>
      </c>
    </row>
    <row r="36" spans="1:10">
      <c r="A36" s="3" t="s">
        <v>326</v>
      </c>
    </row>
    <row r="37" spans="1:10">
      <c r="A37" s="4" t="s">
        <v>333</v>
      </c>
      <c r="B37" s="7" t="n">
        <v>100000</v>
      </c>
    </row>
    <row r="38" spans="1:10">
      <c r="A38" s="4" t="s">
        <v>334</v>
      </c>
      <c r="B38" s="4" t="s">
        <v>343</v>
      </c>
    </row>
    <row r="39" spans="1:10">
      <c r="A39" s="4" t="s">
        <v>337</v>
      </c>
      <c r="B39" s="4" t="s">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4"/>
  </cols>
  <sheetData>
    <row r="1" spans="1:2">
      <c r="A1" s="1" t="s">
        <v>351</v>
      </c>
      <c r="B1" s="2" t="s">
        <v>1</v>
      </c>
    </row>
    <row r="2" spans="1:2">
      <c r="B2" s="2" t="s">
        <v>352</v>
      </c>
    </row>
    <row r="3" spans="1:2">
      <c r="A3" s="4" t="s">
        <v>353</v>
      </c>
      <c r="B3" s="9" t="n">
        <v>0.32</v>
      </c>
    </row>
    <row r="4" spans="1:2">
      <c r="A4" s="4" t="s">
        <v>354</v>
      </c>
      <c r="B4" s="4" t="s">
        <v>355</v>
      </c>
    </row>
    <row r="5" spans="1:2">
      <c r="A5" s="4" t="s">
        <v>274</v>
      </c>
      <c r="B5" s="4" t="s">
        <v>275</v>
      </c>
    </row>
    <row r="6" spans="1:2">
      <c r="A6" s="4" t="s">
        <v>356</v>
      </c>
      <c r="B6" s="4" t="s">
        <v>277</v>
      </c>
    </row>
    <row r="7" spans="1:2">
      <c r="A7" s="4" t="s">
        <v>357</v>
      </c>
      <c r="B7" s="4" t="s">
        <v>273</v>
      </c>
    </row>
    <row r="8" spans="1:2">
      <c r="A8" s="4" t="s">
        <v>358</v>
      </c>
    </row>
    <row r="9" spans="1:2">
      <c r="A9" s="4" t="s">
        <v>359</v>
      </c>
      <c r="B9" s="9" t="n">
        <v>0.12</v>
      </c>
    </row>
    <row r="10" spans="1:2">
      <c r="A10" s="4" t="s">
        <v>360</v>
      </c>
    </row>
    <row r="11" spans="1:2">
      <c r="A11" s="4" t="s">
        <v>359</v>
      </c>
      <c r="B11" s="9" t="n">
        <v>0.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61</v>
      </c>
      <c r="B1" s="2" t="s">
        <v>78</v>
      </c>
      <c r="D1" s="2" t="s">
        <v>1</v>
      </c>
    </row>
    <row r="2" spans="1:5">
      <c r="B2" s="2" t="s">
        <v>2</v>
      </c>
      <c r="C2" s="2" t="s">
        <v>79</v>
      </c>
      <c r="D2" s="2" t="s">
        <v>2</v>
      </c>
      <c r="E2" s="2" t="s">
        <v>79</v>
      </c>
    </row>
    <row r="3" spans="1:5">
      <c r="A3" s="3" t="s">
        <v>148</v>
      </c>
    </row>
    <row r="4" spans="1:5">
      <c r="A4" s="4" t="s">
        <v>362</v>
      </c>
      <c r="D4" s="4" t="s">
        <v>34</v>
      </c>
    </row>
    <row r="5" spans="1:5">
      <c r="A5" s="4" t="s">
        <v>363</v>
      </c>
      <c r="D5" s="5" t="n">
        <v>2715178</v>
      </c>
    </row>
    <row r="6" spans="1:5">
      <c r="A6" s="4" t="s">
        <v>364</v>
      </c>
      <c r="B6" s="7" t="n">
        <v>-51151</v>
      </c>
      <c r="C6" s="4" t="s">
        <v>34</v>
      </c>
      <c r="D6" s="5" t="n">
        <v>-547188</v>
      </c>
      <c r="E6" s="4" t="s">
        <v>34</v>
      </c>
    </row>
    <row r="7" spans="1:5">
      <c r="A7" s="4" t="s">
        <v>365</v>
      </c>
      <c r="B7" s="7" t="n">
        <v>2167990</v>
      </c>
      <c r="D7" s="7" t="n">
        <v>21679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471626</v>
      </c>
      <c r="C4" s="7" t="n">
        <v>45000</v>
      </c>
      <c r="D4" s="7" t="n">
        <v>4561626</v>
      </c>
      <c r="E4" s="7" t="n">
        <v>120000</v>
      </c>
    </row>
    <row r="5" spans="1:5">
      <c r="A5" s="4" t="s">
        <v>82</v>
      </c>
      <c r="B5" s="5" t="n">
        <v>4174374</v>
      </c>
      <c r="C5" s="4" t="s">
        <v>34</v>
      </c>
      <c r="D5" s="5" t="n">
        <v>4174374</v>
      </c>
      <c r="E5" s="4" t="s">
        <v>34</v>
      </c>
    </row>
    <row r="6" spans="1:5">
      <c r="A6" s="4" t="s">
        <v>83</v>
      </c>
      <c r="B6" s="5" t="n">
        <v>297252</v>
      </c>
      <c r="C6" s="5" t="n">
        <v>45000</v>
      </c>
      <c r="D6" s="5" t="n">
        <v>387252</v>
      </c>
      <c r="E6" s="5" t="n">
        <v>120000</v>
      </c>
    </row>
    <row r="7" spans="1:5">
      <c r="A7" s="3" t="s">
        <v>84</v>
      </c>
    </row>
    <row r="8" spans="1:5">
      <c r="A8" s="4" t="s">
        <v>85</v>
      </c>
      <c r="B8" s="5" t="n">
        <v>1850055</v>
      </c>
      <c r="C8" s="5" t="n">
        <v>727172</v>
      </c>
      <c r="D8" s="5" t="n">
        <v>2323713</v>
      </c>
      <c r="E8" s="5" t="n">
        <v>1214145</v>
      </c>
    </row>
    <row r="9" spans="1:5">
      <c r="A9" s="4" t="s">
        <v>86</v>
      </c>
      <c r="B9" s="5" t="n">
        <v>36302</v>
      </c>
      <c r="C9" s="4" t="s">
        <v>34</v>
      </c>
      <c r="D9" s="5" t="n">
        <v>154216</v>
      </c>
      <c r="E9" s="5" t="n">
        <v>182017</v>
      </c>
    </row>
    <row r="10" spans="1:5">
      <c r="A10" s="4" t="s">
        <v>87</v>
      </c>
      <c r="B10" s="5" t="n">
        <v>4050819</v>
      </c>
      <c r="C10" s="4" t="s">
        <v>34</v>
      </c>
      <c r="D10" s="5" t="n">
        <v>4050819</v>
      </c>
      <c r="E10" s="4" t="s">
        <v>34</v>
      </c>
    </row>
    <row r="11" spans="1:5">
      <c r="A11" s="4" t="s">
        <v>88</v>
      </c>
      <c r="B11" s="5" t="n">
        <v>5937176</v>
      </c>
      <c r="C11" s="5" t="n">
        <v>727172</v>
      </c>
      <c r="D11" s="5" t="n">
        <v>6528748</v>
      </c>
      <c r="E11" s="5" t="n">
        <v>1396162</v>
      </c>
    </row>
    <row r="12" spans="1:5">
      <c r="A12" s="4" t="s">
        <v>89</v>
      </c>
      <c r="B12" s="5" t="n">
        <v>-5639924</v>
      </c>
      <c r="C12" s="5" t="n">
        <v>-682172</v>
      </c>
      <c r="D12" s="5" t="n">
        <v>-6141496</v>
      </c>
      <c r="E12" s="5" t="n">
        <v>-1276162</v>
      </c>
    </row>
    <row r="13" spans="1:5">
      <c r="A13" s="3" t="s">
        <v>90</v>
      </c>
    </row>
    <row r="14" spans="1:5">
      <c r="A14" s="4" t="s">
        <v>91</v>
      </c>
      <c r="B14" s="5" t="n">
        <v>-171110</v>
      </c>
      <c r="C14" s="5" t="n">
        <v>17651</v>
      </c>
      <c r="D14" s="5" t="n">
        <v>-221323</v>
      </c>
      <c r="E14" s="4" t="s">
        <v>34</v>
      </c>
    </row>
    <row r="15" spans="1:5">
      <c r="A15" s="4" t="s">
        <v>92</v>
      </c>
      <c r="B15" s="5" t="n">
        <v>51151</v>
      </c>
      <c r="C15" s="4" t="s">
        <v>34</v>
      </c>
      <c r="D15" s="5" t="n">
        <v>547188</v>
      </c>
      <c r="E15" s="4" t="s">
        <v>34</v>
      </c>
    </row>
    <row r="16" spans="1:5">
      <c r="A16" s="4" t="s">
        <v>93</v>
      </c>
      <c r="B16" s="5" t="n">
        <v>-180844</v>
      </c>
      <c r="C16" s="5" t="n">
        <v>-22451</v>
      </c>
      <c r="D16" s="5" t="n">
        <v>-1700663</v>
      </c>
      <c r="E16" s="5" t="n">
        <v>-24178</v>
      </c>
    </row>
    <row r="17" spans="1:5">
      <c r="A17" s="4" t="s">
        <v>94</v>
      </c>
      <c r="B17" s="5" t="n">
        <v>-300803</v>
      </c>
      <c r="C17" s="5" t="n">
        <v>-4800</v>
      </c>
      <c r="D17" s="5" t="n">
        <v>-1374798</v>
      </c>
      <c r="E17" s="5" t="n">
        <v>-24178</v>
      </c>
    </row>
    <row r="18" spans="1:5">
      <c r="A18" s="4" t="s">
        <v>95</v>
      </c>
      <c r="B18" s="5" t="n">
        <v>-5940727</v>
      </c>
      <c r="C18" s="5" t="n">
        <v>-686972</v>
      </c>
      <c r="D18" s="5" t="n">
        <v>-7516294</v>
      </c>
      <c r="E18" s="5" t="n">
        <v>-1300340</v>
      </c>
    </row>
    <row r="19" spans="1:5">
      <c r="A19" s="4" t="s">
        <v>96</v>
      </c>
      <c r="B19" s="4" t="s">
        <v>34</v>
      </c>
      <c r="C19" s="4" t="s">
        <v>34</v>
      </c>
      <c r="D19" s="4" t="s">
        <v>34</v>
      </c>
      <c r="E19" s="4" t="s">
        <v>34</v>
      </c>
    </row>
    <row r="20" spans="1:5">
      <c r="A20" s="4" t="s">
        <v>97</v>
      </c>
      <c r="B20" s="7" t="n">
        <v>-5940727</v>
      </c>
      <c r="C20" s="7" t="n">
        <v>-686972</v>
      </c>
      <c r="D20" s="7" t="n">
        <v>-7516294</v>
      </c>
      <c r="E20" s="7" t="n">
        <v>-1300340</v>
      </c>
    </row>
    <row r="21" spans="1:5">
      <c r="A21" s="3" t="s">
        <v>98</v>
      </c>
    </row>
    <row r="22" spans="1:5">
      <c r="A22" s="4" t="s">
        <v>99</v>
      </c>
      <c r="B22" s="5" t="n">
        <v>47382329</v>
      </c>
      <c r="C22" s="5" t="n">
        <v>25695452</v>
      </c>
      <c r="D22" s="5" t="n">
        <v>43901965</v>
      </c>
      <c r="E22" s="5" t="n">
        <v>16284454</v>
      </c>
    </row>
    <row r="23" spans="1:5">
      <c r="A23" s="3" t="s">
        <v>100</v>
      </c>
    </row>
    <row r="24" spans="1:5">
      <c r="A24" s="4" t="s">
        <v>99</v>
      </c>
      <c r="B24" s="9" t="n">
        <v>-0.13</v>
      </c>
      <c r="C24" s="9" t="n">
        <v>-0.03</v>
      </c>
      <c r="D24" s="9" t="n">
        <v>-0.17</v>
      </c>
      <c r="E24" s="9"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366</v>
      </c>
      <c r="B1" s="2" t="s">
        <v>255</v>
      </c>
    </row>
    <row r="2" spans="1:2">
      <c r="A2" s="4" t="s">
        <v>283</v>
      </c>
      <c r="B2" s="4" t="s">
        <v>284</v>
      </c>
    </row>
    <row r="3" spans="1:2">
      <c r="A3" s="4" t="s">
        <v>285</v>
      </c>
      <c r="B3" s="4" t="s">
        <v>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7"/>
  </cols>
  <sheetData>
    <row r="1" spans="1:2">
      <c r="A1" s="1" t="s">
        <v>367</v>
      </c>
      <c r="B1" s="2" t="s">
        <v>1</v>
      </c>
    </row>
    <row r="2" spans="1:2">
      <c r="B2" s="2" t="s">
        <v>368</v>
      </c>
    </row>
    <row r="3" spans="1:2">
      <c r="A3" s="3" t="s">
        <v>154</v>
      </c>
    </row>
    <row r="4" spans="1:2">
      <c r="A4" s="4" t="s">
        <v>369</v>
      </c>
      <c r="B4" s="5" t="n">
        <v>93750</v>
      </c>
    </row>
    <row r="5" spans="1:2">
      <c r="A5" s="4" t="s">
        <v>370</v>
      </c>
      <c r="B5" s="5" t="n">
        <v>22000000</v>
      </c>
    </row>
    <row r="6" spans="1:2">
      <c r="A6" s="4" t="s">
        <v>371</v>
      </c>
      <c r="B6" s="4" t="s">
        <v>34</v>
      </c>
    </row>
    <row r="7" spans="1:2">
      <c r="A7" s="4" t="s">
        <v>372</v>
      </c>
      <c r="B7" s="4" t="s">
        <v>34</v>
      </c>
    </row>
    <row r="8" spans="1:2">
      <c r="A8" s="4" t="s">
        <v>373</v>
      </c>
      <c r="B8" s="5" t="n">
        <v>22093750</v>
      </c>
    </row>
    <row r="9" spans="1:2">
      <c r="A9" s="4" t="s">
        <v>374</v>
      </c>
      <c r="B9" s="5" t="n">
        <v>22093750</v>
      </c>
    </row>
    <row r="10" spans="1:2">
      <c r="A10" s="4" t="s">
        <v>375</v>
      </c>
      <c r="B10" s="11" t="n">
        <v>0.5</v>
      </c>
    </row>
    <row r="11" spans="1:2">
      <c r="A11" s="4" t="s">
        <v>376</v>
      </c>
      <c r="B11" s="12" t="n">
        <v>0.51</v>
      </c>
    </row>
    <row r="12" spans="1:2">
      <c r="A12" s="4" t="s">
        <v>377</v>
      </c>
      <c r="B12" s="9" t="n">
        <v>0.51</v>
      </c>
    </row>
    <row r="13" spans="1:2">
      <c r="A13" s="4" t="s">
        <v>378</v>
      </c>
      <c r="B13" s="4" t="s">
        <v>379</v>
      </c>
    </row>
    <row r="14" spans="1:2">
      <c r="A14" s="4" t="s">
        <v>380</v>
      </c>
      <c r="B14" s="7" t="n">
        <v>0</v>
      </c>
    </row>
    <row r="15" spans="1:2">
      <c r="A15" s="4" t="s">
        <v>381</v>
      </c>
      <c r="B1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2</v>
      </c>
      <c r="B1" s="2" t="s">
        <v>2</v>
      </c>
      <c r="C1" s="2" t="s">
        <v>30</v>
      </c>
    </row>
    <row r="2" spans="1:3">
      <c r="A2" s="4" t="s">
        <v>383</v>
      </c>
      <c r="B2" s="5" t="n">
        <v>22093750</v>
      </c>
      <c r="C2" s="5" t="n">
        <v>93750</v>
      </c>
    </row>
    <row r="3" spans="1:3">
      <c r="A3" s="4" t="s">
        <v>384</v>
      </c>
      <c r="B3" s="5" t="n">
        <v>22093750</v>
      </c>
    </row>
    <row r="4" spans="1:3">
      <c r="A4" s="9" t="n">
        <v>0.5</v>
      </c>
    </row>
    <row r="5" spans="1:3">
      <c r="A5" s="4" t="s">
        <v>383</v>
      </c>
      <c r="B5" s="5" t="n">
        <v>22000000</v>
      </c>
    </row>
    <row r="6" spans="1:3">
      <c r="A6" s="4" t="s">
        <v>384</v>
      </c>
      <c r="B6" s="5" t="n">
        <v>22000000</v>
      </c>
    </row>
    <row r="7" spans="1:3">
      <c r="A7" s="4" t="s">
        <v>385</v>
      </c>
      <c r="B7" s="9" t="n">
        <v>0.5</v>
      </c>
    </row>
    <row r="8" spans="1:3">
      <c r="A8" s="4" t="s">
        <v>386</v>
      </c>
      <c r="B8" s="9" t="n">
        <v>0.5</v>
      </c>
    </row>
    <row r="9" spans="1:3">
      <c r="A9" s="9" t="n">
        <v>2.25</v>
      </c>
    </row>
    <row r="10" spans="1:3">
      <c r="A10" s="4" t="s">
        <v>383</v>
      </c>
      <c r="B10" s="5" t="n">
        <v>93750</v>
      </c>
    </row>
    <row r="11" spans="1:3">
      <c r="A11" s="4" t="s">
        <v>384</v>
      </c>
      <c r="B11" s="5" t="n">
        <v>93750</v>
      </c>
    </row>
    <row r="12" spans="1:3">
      <c r="A12" s="4" t="s">
        <v>385</v>
      </c>
      <c r="B12" s="9" t="n">
        <v>2.25</v>
      </c>
    </row>
    <row r="13" spans="1:3">
      <c r="A13" s="4" t="s">
        <v>386</v>
      </c>
      <c r="B13" s="9" t="n">
        <v>2.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35"/>
  </cols>
  <sheetData>
    <row r="1" spans="1:4">
      <c r="A1" s="1" t="s">
        <v>387</v>
      </c>
      <c r="B1" s="2" t="s">
        <v>255</v>
      </c>
      <c r="C1" s="2" t="s">
        <v>388</v>
      </c>
      <c r="D1" s="2" t="s">
        <v>2</v>
      </c>
    </row>
    <row r="2" spans="1:4">
      <c r="A2" s="4" t="s">
        <v>389</v>
      </c>
      <c r="C2" s="5" t="n">
        <v>900000</v>
      </c>
    </row>
    <row r="3" spans="1:4">
      <c r="A3" s="4" t="s">
        <v>390</v>
      </c>
      <c r="C3" s="7" t="n">
        <v>233982</v>
      </c>
    </row>
    <row r="4" spans="1:4">
      <c r="A4" s="4" t="s">
        <v>391</v>
      </c>
      <c r="D4" s="5" t="n">
        <v>5000000</v>
      </c>
    </row>
    <row r="5" spans="1:4">
      <c r="A5" s="4" t="s">
        <v>392</v>
      </c>
      <c r="D5" s="7" t="n">
        <v>1850000</v>
      </c>
    </row>
    <row r="6" spans="1:4">
      <c r="A6" s="4" t="s">
        <v>269</v>
      </c>
      <c r="D6" s="7" t="n">
        <v>9000000</v>
      </c>
    </row>
    <row r="7" spans="1:4">
      <c r="A7" s="4" t="s">
        <v>270</v>
      </c>
      <c r="D7" s="4" t="s">
        <v>271</v>
      </c>
    </row>
    <row r="8" spans="1:4">
      <c r="A8" s="4" t="s">
        <v>272</v>
      </c>
      <c r="D8" s="4" t="s">
        <v>273</v>
      </c>
    </row>
    <row r="9" spans="1:4">
      <c r="A9" s="4" t="s">
        <v>274</v>
      </c>
      <c r="D9" s="4" t="s">
        <v>275</v>
      </c>
    </row>
    <row r="10" spans="1:4">
      <c r="A10" s="4" t="s">
        <v>276</v>
      </c>
      <c r="D10" s="4" t="s">
        <v>277</v>
      </c>
    </row>
    <row r="11" spans="1:4">
      <c r="A11" s="4" t="s">
        <v>278</v>
      </c>
      <c r="D11" s="4" t="s">
        <v>279</v>
      </c>
    </row>
    <row r="12" spans="1:4">
      <c r="A12" s="4" t="s">
        <v>393</v>
      </c>
    </row>
    <row r="13" spans="1:4">
      <c r="A13" s="4" t="s">
        <v>389</v>
      </c>
      <c r="D13" s="5" t="n">
        <v>2025000</v>
      </c>
    </row>
    <row r="14" spans="1:4">
      <c r="A14" s="4" t="s">
        <v>390</v>
      </c>
      <c r="D14" s="7" t="n">
        <v>766500</v>
      </c>
    </row>
    <row r="15" spans="1:4">
      <c r="A15" s="4" t="s">
        <v>394</v>
      </c>
      <c r="D15" s="5" t="n">
        <v>13000000</v>
      </c>
    </row>
    <row r="16" spans="1:4">
      <c r="A16" s="4" t="s">
        <v>269</v>
      </c>
      <c r="D16" s="7" t="n">
        <v>4782297</v>
      </c>
    </row>
    <row r="17" spans="1:4">
      <c r="A17" s="4" t="s">
        <v>304</v>
      </c>
    </row>
    <row r="18" spans="1:4">
      <c r="A18" s="4" t="s">
        <v>395</v>
      </c>
      <c r="D18" s="5" t="n">
        <v>3350000</v>
      </c>
    </row>
    <row r="19" spans="1:4">
      <c r="A19" s="4" t="s">
        <v>396</v>
      </c>
      <c r="D19" s="7" t="n">
        <v>25215</v>
      </c>
    </row>
    <row r="20" spans="1:4">
      <c r="A20" s="4" t="s">
        <v>257</v>
      </c>
    </row>
    <row r="21" spans="1:4">
      <c r="A21" s="4" t="s">
        <v>394</v>
      </c>
      <c r="B21" s="5" t="n">
        <v>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7</v>
      </c>
      <c r="B1" s="2" t="s">
        <v>398</v>
      </c>
      <c r="C1" s="2" t="s">
        <v>399</v>
      </c>
      <c r="D1" s="2" t="s">
        <v>400</v>
      </c>
      <c r="E1" s="2" t="s">
        <v>2</v>
      </c>
      <c r="F1" s="2" t="s">
        <v>79</v>
      </c>
      <c r="G1" s="2" t="s">
        <v>2</v>
      </c>
      <c r="H1" s="2" t="s">
        <v>79</v>
      </c>
      <c r="I1" s="2" t="s">
        <v>401</v>
      </c>
      <c r="J1" s="2" t="s">
        <v>30</v>
      </c>
      <c r="K1" s="2" t="s">
        <v>402</v>
      </c>
      <c r="L1" s="2" t="s">
        <v>403</v>
      </c>
      <c r="M1" s="2" t="s">
        <v>404</v>
      </c>
    </row>
    <row r="2" spans="1:13">
      <c r="A2" s="3" t="s">
        <v>405</v>
      </c>
    </row>
    <row r="3" spans="1:13">
      <c r="A3" s="4" t="s">
        <v>406</v>
      </c>
      <c r="G3" s="7" t="n">
        <v>45000</v>
      </c>
      <c r="H3" s="7" t="n">
        <v>45000</v>
      </c>
    </row>
    <row r="4" spans="1:13">
      <c r="A4" s="4" t="s">
        <v>407</v>
      </c>
      <c r="J4" s="7" t="n">
        <v>5000</v>
      </c>
    </row>
    <row r="5" spans="1:13">
      <c r="A5" s="4" t="s">
        <v>408</v>
      </c>
      <c r="E5" s="7" t="n">
        <v>2523</v>
      </c>
      <c r="G5" s="5" t="n">
        <v>2523</v>
      </c>
      <c r="J5" s="7" t="n">
        <v>7500</v>
      </c>
    </row>
    <row r="6" spans="1:13">
      <c r="A6" s="4" t="s">
        <v>265</v>
      </c>
      <c r="E6" s="5" t="n">
        <v>5937176</v>
      </c>
      <c r="F6" s="7" t="n">
        <v>727172</v>
      </c>
      <c r="G6" s="5" t="n">
        <v>6528748</v>
      </c>
      <c r="H6" s="7" t="n">
        <v>1396162</v>
      </c>
    </row>
    <row r="7" spans="1:13">
      <c r="A7" s="4" t="s">
        <v>409</v>
      </c>
      <c r="E7" s="7" t="n">
        <v>660132</v>
      </c>
      <c r="G7" s="7" t="n">
        <v>660132</v>
      </c>
    </row>
    <row r="8" spans="1:13">
      <c r="A8" s="4" t="s">
        <v>410</v>
      </c>
      <c r="I8" s="7" t="n">
        <v>67000</v>
      </c>
    </row>
    <row r="9" spans="1:13">
      <c r="A9" s="4" t="s">
        <v>63</v>
      </c>
    </row>
    <row r="10" spans="1:13">
      <c r="A10" s="3" t="s">
        <v>405</v>
      </c>
    </row>
    <row r="11" spans="1:13">
      <c r="A11" s="4" t="s">
        <v>411</v>
      </c>
      <c r="E11" s="5" t="n">
        <v>66000</v>
      </c>
      <c r="G11" s="5" t="n">
        <v>66000</v>
      </c>
      <c r="J11" s="5" t="n">
        <v>66000</v>
      </c>
    </row>
    <row r="12" spans="1:13">
      <c r="A12" s="4" t="s">
        <v>59</v>
      </c>
    </row>
    <row r="13" spans="1:13">
      <c r="A13" s="3" t="s">
        <v>405</v>
      </c>
    </row>
    <row r="14" spans="1:13">
      <c r="A14" s="4" t="s">
        <v>411</v>
      </c>
      <c r="E14" s="5" t="n">
        <v>45000</v>
      </c>
      <c r="G14" s="5" t="n">
        <v>45000</v>
      </c>
      <c r="J14" s="5" t="n">
        <v>45000</v>
      </c>
    </row>
    <row r="15" spans="1:13">
      <c r="A15" s="4" t="s">
        <v>412</v>
      </c>
      <c r="M15" s="5" t="n">
        <v>3000</v>
      </c>
    </row>
    <row r="16" spans="1:13">
      <c r="A16" s="4" t="s">
        <v>413</v>
      </c>
    </row>
    <row r="17" spans="1:13">
      <c r="A17" s="3" t="s">
        <v>405</v>
      </c>
    </row>
    <row r="18" spans="1:13">
      <c r="A18" s="4" t="s">
        <v>414</v>
      </c>
      <c r="B18" s="4" t="s">
        <v>415</v>
      </c>
    </row>
    <row r="19" spans="1:13">
      <c r="A19" s="4" t="s">
        <v>416</v>
      </c>
    </row>
    <row r="20" spans="1:13">
      <c r="A20" s="3" t="s">
        <v>405</v>
      </c>
    </row>
    <row r="21" spans="1:13">
      <c r="A21" s="4" t="s">
        <v>395</v>
      </c>
      <c r="C21" s="5" t="n">
        <v>17400</v>
      </c>
      <c r="D21" s="5" t="n">
        <v>2400</v>
      </c>
    </row>
    <row r="22" spans="1:13">
      <c r="A22" s="4" t="s">
        <v>412</v>
      </c>
      <c r="C22" s="5" t="n">
        <v>17400000</v>
      </c>
      <c r="D22" s="5" t="n">
        <v>2400000</v>
      </c>
    </row>
    <row r="23" spans="1:13">
      <c r="A23" s="4" t="s">
        <v>417</v>
      </c>
      <c r="C23" s="9" t="n">
        <v>0.01</v>
      </c>
      <c r="D23" s="9" t="n">
        <v>0.01</v>
      </c>
    </row>
    <row r="24" spans="1:13">
      <c r="A24" s="4" t="s">
        <v>418</v>
      </c>
    </row>
    <row r="25" spans="1:13">
      <c r="A25" s="3" t="s">
        <v>405</v>
      </c>
    </row>
    <row r="26" spans="1:13">
      <c r="A26" s="4" t="s">
        <v>412</v>
      </c>
      <c r="E26" s="5" t="n">
        <v>1500000</v>
      </c>
      <c r="G26" s="5" t="n">
        <v>1500000</v>
      </c>
    </row>
    <row r="27" spans="1:13">
      <c r="A27" s="4" t="s">
        <v>419</v>
      </c>
    </row>
    <row r="28" spans="1:13">
      <c r="A28" s="3" t="s">
        <v>405</v>
      </c>
    </row>
    <row r="29" spans="1:13">
      <c r="A29" s="4" t="s">
        <v>411</v>
      </c>
      <c r="K29" s="5" t="n">
        <v>9900000</v>
      </c>
    </row>
    <row r="30" spans="1:13">
      <c r="A30" s="4" t="s">
        <v>420</v>
      </c>
    </row>
    <row r="31" spans="1:13">
      <c r="A31" s="3" t="s">
        <v>405</v>
      </c>
    </row>
    <row r="32" spans="1:13">
      <c r="A32" s="4" t="s">
        <v>411</v>
      </c>
      <c r="K32" s="5" t="n">
        <v>9900</v>
      </c>
    </row>
    <row r="33" spans="1:13">
      <c r="A33" s="4" t="s">
        <v>421</v>
      </c>
    </row>
    <row r="34" spans="1:13">
      <c r="A34" s="3" t="s">
        <v>405</v>
      </c>
    </row>
    <row r="35" spans="1:13">
      <c r="A35" s="4" t="s">
        <v>411</v>
      </c>
      <c r="L35" s="5" t="n">
        <v>9900000</v>
      </c>
    </row>
    <row r="36" spans="1:13">
      <c r="A36" s="4" t="s">
        <v>422</v>
      </c>
    </row>
    <row r="37" spans="1:13">
      <c r="A37" s="3" t="s">
        <v>405</v>
      </c>
    </row>
    <row r="38" spans="1:13">
      <c r="A38" s="4" t="s">
        <v>411</v>
      </c>
      <c r="L38" s="5" t="n">
        <v>9900</v>
      </c>
    </row>
    <row r="39" spans="1:13">
      <c r="A39" s="4" t="s">
        <v>423</v>
      </c>
    </row>
    <row r="40" spans="1:13">
      <c r="A40" s="3" t="s">
        <v>405</v>
      </c>
    </row>
    <row r="41" spans="1:13">
      <c r="A41" s="4" t="s">
        <v>406</v>
      </c>
      <c r="G41" s="7" t="n">
        <v>1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30"/>
    <col customWidth="1" max="6" min="6" width="20"/>
    <col customWidth="1" max="7" min="7" width="20"/>
    <col customWidth="1" max="8" min="8" width="20"/>
    <col customWidth="1" max="9" min="9" width="20"/>
    <col customWidth="1" max="10" min="10" width="20"/>
    <col customWidth="1" max="11" min="11" width="26"/>
  </cols>
  <sheetData>
    <row r="1" spans="1:11">
      <c r="A1" s="1" t="s">
        <v>424</v>
      </c>
      <c r="B1" s="2" t="s">
        <v>425</v>
      </c>
      <c r="C1" s="2" t="s">
        <v>426</v>
      </c>
      <c r="D1" s="2" t="s">
        <v>427</v>
      </c>
      <c r="E1" s="2" t="s">
        <v>428</v>
      </c>
      <c r="F1" s="2" t="s">
        <v>429</v>
      </c>
      <c r="G1" s="2" t="s">
        <v>430</v>
      </c>
      <c r="H1" s="2" t="s">
        <v>431</v>
      </c>
      <c r="I1" s="2" t="s">
        <v>432</v>
      </c>
      <c r="J1" s="2" t="s">
        <v>433</v>
      </c>
      <c r="K1" s="2" t="s">
        <v>434</v>
      </c>
    </row>
    <row r="2" spans="1:11">
      <c r="A2" s="4" t="s">
        <v>435</v>
      </c>
      <c r="D2" s="5" t="n">
        <v>900000</v>
      </c>
    </row>
    <row r="3" spans="1:11">
      <c r="A3" s="4" t="s">
        <v>436</v>
      </c>
      <c r="D3" s="7" t="n">
        <v>233982</v>
      </c>
    </row>
    <row r="4" spans="1:11">
      <c r="A4" s="4" t="s">
        <v>437</v>
      </c>
      <c r="C4" s="7" t="n">
        <v>11500</v>
      </c>
    </row>
    <row r="5" spans="1:11">
      <c r="A5" s="4" t="s">
        <v>251</v>
      </c>
    </row>
    <row r="6" spans="1:11">
      <c r="A6" s="4" t="s">
        <v>435</v>
      </c>
      <c r="J6" s="5" t="n">
        <v>32000</v>
      </c>
    </row>
    <row r="7" spans="1:11">
      <c r="A7" s="4" t="s">
        <v>61</v>
      </c>
    </row>
    <row r="8" spans="1:11">
      <c r="A8" s="4" t="s">
        <v>438</v>
      </c>
      <c r="H8" s="5" t="n">
        <v>10000</v>
      </c>
      <c r="I8" s="5" t="n">
        <v>10000</v>
      </c>
    </row>
    <row r="9" spans="1:11">
      <c r="A9" s="4" t="s">
        <v>439</v>
      </c>
    </row>
    <row r="10" spans="1:11">
      <c r="A10" s="4" t="s">
        <v>395</v>
      </c>
      <c r="B10" s="5" t="n">
        <v>6000</v>
      </c>
    </row>
    <row r="11" spans="1:11">
      <c r="A11" s="4" t="s">
        <v>440</v>
      </c>
    </row>
    <row r="12" spans="1:11">
      <c r="A12" s="4" t="s">
        <v>412</v>
      </c>
      <c r="B12" s="5" t="n">
        <v>6000000</v>
      </c>
    </row>
    <row r="13" spans="1:11">
      <c r="A13" s="4" t="s">
        <v>441</v>
      </c>
    </row>
    <row r="14" spans="1:11">
      <c r="A14" s="4" t="s">
        <v>438</v>
      </c>
      <c r="E14" s="5" t="n">
        <v>750000</v>
      </c>
      <c r="K14" s="5" t="n">
        <v>93750</v>
      </c>
    </row>
    <row r="15" spans="1:11">
      <c r="A15" s="4" t="s">
        <v>442</v>
      </c>
      <c r="K15" s="5" t="n">
        <v>8</v>
      </c>
    </row>
    <row r="16" spans="1:11">
      <c r="A16" s="4" t="s">
        <v>443</v>
      </c>
      <c r="E16" s="9" t="n">
        <v>2.25</v>
      </c>
    </row>
    <row r="17" spans="1:11">
      <c r="A17" s="4" t="s">
        <v>444</v>
      </c>
      <c r="E17" s="4" t="s">
        <v>273</v>
      </c>
    </row>
    <row r="18" spans="1:11">
      <c r="A18" s="4" t="s">
        <v>445</v>
      </c>
    </row>
    <row r="19" spans="1:11">
      <c r="A19" s="4" t="s">
        <v>435</v>
      </c>
      <c r="E19" s="5" t="n">
        <v>100000</v>
      </c>
      <c r="K19" s="5" t="n">
        <v>50000</v>
      </c>
    </row>
    <row r="20" spans="1:11">
      <c r="A20" s="4" t="s">
        <v>446</v>
      </c>
    </row>
    <row r="21" spans="1:11">
      <c r="A21" s="4" t="s">
        <v>447</v>
      </c>
      <c r="F21" s="5" t="n">
        <v>90000000</v>
      </c>
    </row>
    <row r="22" spans="1:11">
      <c r="A22" s="4" t="s">
        <v>448</v>
      </c>
    </row>
    <row r="23" spans="1:11">
      <c r="A23" s="4" t="s">
        <v>438</v>
      </c>
      <c r="G23" s="5"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9</v>
      </c>
      <c r="B1" s="2" t="s">
        <v>450</v>
      </c>
      <c r="C1" s="2" t="s">
        <v>451</v>
      </c>
      <c r="D1" s="2" t="s">
        <v>325</v>
      </c>
    </row>
    <row r="2" spans="1:4">
      <c r="A2" s="4" t="s">
        <v>452</v>
      </c>
    </row>
    <row r="3" spans="1:4">
      <c r="A3" s="4" t="s">
        <v>333</v>
      </c>
      <c r="B3" s="7" t="n">
        <v>80000</v>
      </c>
    </row>
    <row r="4" spans="1:4">
      <c r="A4" s="4" t="s">
        <v>334</v>
      </c>
      <c r="B4" s="4" t="s">
        <v>335</v>
      </c>
    </row>
    <row r="5" spans="1:4">
      <c r="A5" s="4" t="s">
        <v>337</v>
      </c>
      <c r="B5" s="4" t="s">
        <v>453</v>
      </c>
    </row>
    <row r="6" spans="1:4">
      <c r="A6" s="4" t="s">
        <v>454</v>
      </c>
    </row>
    <row r="7" spans="1:4">
      <c r="A7" s="4" t="s">
        <v>333</v>
      </c>
      <c r="D7" s="7" t="n">
        <v>100000</v>
      </c>
    </row>
    <row r="8" spans="1:4">
      <c r="A8" s="4" t="s">
        <v>455</v>
      </c>
    </row>
    <row r="9" spans="1:4">
      <c r="A9" s="4" t="s">
        <v>333</v>
      </c>
      <c r="D9" s="7" t="n">
        <v>50000</v>
      </c>
    </row>
    <row r="10" spans="1:4">
      <c r="A10" s="4" t="s">
        <v>456</v>
      </c>
      <c r="D10" s="4" t="s">
        <v>335</v>
      </c>
    </row>
    <row r="11" spans="1:4">
      <c r="A11" s="4" t="s">
        <v>457</v>
      </c>
    </row>
    <row r="12" spans="1:4">
      <c r="A12" s="4" t="s">
        <v>333</v>
      </c>
      <c r="D12" s="7" t="n">
        <v>50000</v>
      </c>
    </row>
    <row r="13" spans="1:4">
      <c r="A13" s="4" t="s">
        <v>456</v>
      </c>
      <c r="D13" s="4" t="s">
        <v>335</v>
      </c>
    </row>
    <row r="14" spans="1:4">
      <c r="A14" s="4" t="s">
        <v>458</v>
      </c>
    </row>
    <row r="15" spans="1:4">
      <c r="A15" s="4" t="s">
        <v>333</v>
      </c>
      <c r="C15" s="7" t="n">
        <v>110000</v>
      </c>
    </row>
    <row r="16" spans="1:4">
      <c r="A16" s="4" t="s">
        <v>334</v>
      </c>
      <c r="C16" s="4" t="s">
        <v>335</v>
      </c>
    </row>
    <row r="17" spans="1:4">
      <c r="A17" s="4" t="s">
        <v>337</v>
      </c>
      <c r="C17" s="4" t="s">
        <v>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7</v>
      </c>
      <c r="B4" s="7" t="n">
        <v>-7516294</v>
      </c>
      <c r="C4" s="7" t="n">
        <v>-1300340</v>
      </c>
    </row>
    <row r="5" spans="1:3">
      <c r="A5" s="3" t="s">
        <v>103</v>
      </c>
    </row>
    <row r="6" spans="1:3">
      <c r="A6" s="4" t="s">
        <v>104</v>
      </c>
      <c r="B6" s="5" t="n">
        <v>6538</v>
      </c>
      <c r="C6" s="5" t="n">
        <v>1010</v>
      </c>
    </row>
    <row r="7" spans="1:3">
      <c r="A7" s="4" t="s">
        <v>91</v>
      </c>
      <c r="B7" s="5" t="n">
        <v>221323</v>
      </c>
      <c r="C7" s="5" t="n">
        <v>21369</v>
      </c>
    </row>
    <row r="8" spans="1:3">
      <c r="A8" s="4" t="s">
        <v>92</v>
      </c>
      <c r="B8" s="5" t="n">
        <v>-547188</v>
      </c>
      <c r="C8" s="4" t="s">
        <v>34</v>
      </c>
    </row>
    <row r="9" spans="1:3">
      <c r="A9" s="4" t="s">
        <v>105</v>
      </c>
      <c r="B9" s="5" t="n">
        <v>1655046</v>
      </c>
      <c r="C9" s="4" t="s">
        <v>34</v>
      </c>
    </row>
    <row r="10" spans="1:3">
      <c r="A10" s="4" t="s">
        <v>106</v>
      </c>
      <c r="B10" s="4" t="s">
        <v>34</v>
      </c>
      <c r="C10" s="5" t="n">
        <v>3500</v>
      </c>
    </row>
    <row r="11" spans="1:3">
      <c r="A11" s="4" t="s">
        <v>107</v>
      </c>
      <c r="B11" s="5" t="n">
        <v>766500</v>
      </c>
      <c r="C11" s="5" t="n">
        <v>688944</v>
      </c>
    </row>
    <row r="12" spans="1:3">
      <c r="A12" s="4" t="s">
        <v>108</v>
      </c>
      <c r="B12" s="5" t="n">
        <v>4782297</v>
      </c>
      <c r="C12" s="5" t="n">
        <v>177062</v>
      </c>
    </row>
    <row r="13" spans="1:3">
      <c r="A13" s="3" t="s">
        <v>109</v>
      </c>
    </row>
    <row r="14" spans="1:3">
      <c r="A14" s="4" t="s">
        <v>110</v>
      </c>
      <c r="B14" s="5" t="n">
        <v>4977</v>
      </c>
      <c r="C14" s="5" t="n">
        <v>4750</v>
      </c>
    </row>
    <row r="15" spans="1:3">
      <c r="A15" s="4" t="s">
        <v>33</v>
      </c>
      <c r="B15" s="5" t="n">
        <v>-734164</v>
      </c>
      <c r="C15" s="5" t="n">
        <v>25974</v>
      </c>
    </row>
    <row r="16" spans="1:3">
      <c r="A16" s="4" t="s">
        <v>35</v>
      </c>
      <c r="B16" s="5" t="n">
        <v>-50977</v>
      </c>
      <c r="C16" s="4" t="s">
        <v>34</v>
      </c>
    </row>
    <row r="17" spans="1:3">
      <c r="A17" s="4" t="s">
        <v>36</v>
      </c>
      <c r="B17" s="5" t="n">
        <v>5248</v>
      </c>
      <c r="C17" s="5" t="n">
        <v>-10500</v>
      </c>
    </row>
    <row r="18" spans="1:3">
      <c r="A18" s="4" t="s">
        <v>43</v>
      </c>
      <c r="B18" s="5" t="n">
        <v>1191289</v>
      </c>
      <c r="C18" s="5" t="n">
        <v>411304</v>
      </c>
    </row>
    <row r="19" spans="1:3">
      <c r="A19" s="4" t="s">
        <v>111</v>
      </c>
      <c r="B19" s="4" t="s">
        <v>34</v>
      </c>
      <c r="C19" s="5" t="n">
        <v>2809</v>
      </c>
    </row>
    <row r="20" spans="1:3">
      <c r="A20" s="4" t="s">
        <v>112</v>
      </c>
      <c r="B20" s="5" t="n">
        <v>-215405</v>
      </c>
      <c r="C20" s="5" t="n">
        <v>25882</v>
      </c>
    </row>
    <row r="21" spans="1:3">
      <c r="A21" s="3" t="s">
        <v>113</v>
      </c>
    </row>
    <row r="22" spans="1:3">
      <c r="A22" s="4" t="s">
        <v>114</v>
      </c>
      <c r="B22" s="5" t="n">
        <v>-13021</v>
      </c>
      <c r="C22" s="4" t="s">
        <v>34</v>
      </c>
    </row>
    <row r="23" spans="1:3">
      <c r="A23" s="4" t="s">
        <v>115</v>
      </c>
      <c r="B23" s="5" t="n">
        <v>-13021</v>
      </c>
      <c r="C23" s="4" t="s">
        <v>34</v>
      </c>
    </row>
    <row r="24" spans="1:3">
      <c r="A24" s="3" t="s">
        <v>116</v>
      </c>
    </row>
    <row r="25" spans="1:3">
      <c r="A25" s="4" t="s">
        <v>117</v>
      </c>
      <c r="B25" s="5" t="n">
        <v>250000</v>
      </c>
      <c r="C25" s="4" t="s">
        <v>34</v>
      </c>
    </row>
    <row r="26" spans="1:3">
      <c r="A26" s="4" t="s">
        <v>118</v>
      </c>
      <c r="B26" s="5" t="n">
        <v>250000</v>
      </c>
      <c r="C26" s="4" t="s">
        <v>34</v>
      </c>
    </row>
    <row r="27" spans="1:3">
      <c r="A27" s="4" t="s">
        <v>119</v>
      </c>
      <c r="B27" s="5" t="n">
        <v>21574</v>
      </c>
      <c r="C27" s="5" t="n">
        <v>25882</v>
      </c>
    </row>
    <row r="28" spans="1:3">
      <c r="A28" s="4" t="s">
        <v>120</v>
      </c>
      <c r="B28" s="5" t="n">
        <v>5096</v>
      </c>
      <c r="C28" s="5" t="n">
        <v>21051</v>
      </c>
    </row>
    <row r="29" spans="1:3">
      <c r="A29" s="4" t="s">
        <v>121</v>
      </c>
      <c r="B29" s="5" t="n">
        <v>26670</v>
      </c>
      <c r="C29" s="5" t="n">
        <v>46933</v>
      </c>
    </row>
    <row r="30" spans="1:3">
      <c r="A30" s="4" t="s">
        <v>122</v>
      </c>
      <c r="B30" s="4" t="s">
        <v>34</v>
      </c>
      <c r="C30" s="4" t="s">
        <v>34</v>
      </c>
    </row>
    <row r="31" spans="1:3">
      <c r="A31" s="4" t="s">
        <v>123</v>
      </c>
      <c r="B31" s="4" t="s">
        <v>34</v>
      </c>
      <c r="C31" s="4" t="s">
        <v>34</v>
      </c>
    </row>
    <row r="32" spans="1:3">
      <c r="A32" s="3" t="s">
        <v>124</v>
      </c>
    </row>
    <row r="33" spans="1:3">
      <c r="A33" s="4" t="s">
        <v>125</v>
      </c>
      <c r="B33" s="5" t="n">
        <v>25215</v>
      </c>
      <c r="C33" s="5" t="n">
        <v>16757</v>
      </c>
    </row>
    <row r="34" spans="1:3">
      <c r="A34" s="4" t="s">
        <v>126</v>
      </c>
      <c r="B34" s="4" t="s">
        <v>34</v>
      </c>
      <c r="C34" s="5" t="n">
        <v>16757</v>
      </c>
    </row>
    <row r="35" spans="1:3">
      <c r="A35" s="4" t="s">
        <v>127</v>
      </c>
      <c r="B35" s="5" t="n">
        <v>1060132</v>
      </c>
      <c r="C35" s="4" t="s">
        <v>34</v>
      </c>
    </row>
    <row r="36" spans="1:3">
      <c r="A36" s="4" t="s">
        <v>128</v>
      </c>
      <c r="B36" s="5" t="n">
        <v>660132</v>
      </c>
      <c r="C36" s="4" t="s">
        <v>34</v>
      </c>
    </row>
    <row r="37" spans="1:3">
      <c r="A37" s="4" t="s">
        <v>129</v>
      </c>
      <c r="B37" s="7" t="n">
        <v>1756</v>
      </c>
      <c r="C37"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6:11:06Z</dcterms:created>
  <dcterms:modified xmlns:dcterms="http://purl.org/dc/terms/" xmlns:xsi="http://www.w3.org/2001/XMLSchema-instance" xsi:type="dcterms:W3CDTF">2017-11-20T06:11:06Z</dcterms:modified>
</cp:coreProperties>
</file>